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Cu" sheetId="2" r:id="rId2"/>
    <s:sheet name="Consolidated Balance Sheets (C3" sheetId="3" r:id="rId3"/>
    <s:sheet name="Consolidated Statements of Inco" sheetId="4" r:id="rId4"/>
    <s:sheet name="Consolidated Statements of Comp" sheetId="5" r:id="rId5"/>
    <s:sheet name="Consolidated Statements of Cash" sheetId="6" r:id="rId6"/>
    <s:sheet name="Consolidated Statements of Stoc" sheetId="7" r:id="rId7"/>
    <s:sheet name="Note 1 - Basis of Presentation " sheetId="8" r:id="rId8"/>
    <s:sheet name="Note 2 - Notes Payable and Long" sheetId="9" r:id="rId9"/>
    <s:sheet name="Note 3 - Capital Lease Obligati" sheetId="10" r:id="rId10"/>
    <s:sheet name="Note 4 - Stock-based Compensati" sheetId="11" r:id="rId11"/>
    <s:sheet name="Note 5 - Earnings Per Share" sheetId="12" r:id="rId12"/>
    <s:sheet name="Note 6 - Commitments and Contin" sheetId="13" r:id="rId13"/>
    <s:sheet name="Note 7 - Segment Information" sheetId="14" r:id="rId14"/>
    <s:sheet name="Significant Accounting Policies" sheetId="15" r:id="rId15"/>
    <s:sheet name="Note 1 - Basis of Presentatio16" sheetId="16" r:id="rId16"/>
    <s:sheet name="Note 2 - Notes Payable and Lo17" sheetId="17" r:id="rId17"/>
    <s:sheet name="Note 3 - Capital Lease Obliga18" sheetId="18" r:id="rId18"/>
    <s:sheet name="Note 4 - Stock-based Compensa19" sheetId="19" r:id="rId19"/>
    <s:sheet name="Note 5 - Earnings Per Share (Ta" sheetId="20" r:id="rId20"/>
    <s:sheet name="Note 7 - Segment Information (T" sheetId="21" r:id="rId21"/>
    <s:sheet name="Note 1 - Basis of Presentatio22" sheetId="22" r:id="rId22"/>
    <s:sheet name="Note 1 - Basis of Presentatio23" sheetId="23" r:id="rId23"/>
    <s:sheet name="Note 1 - Basis of Presentatio24" sheetId="24" r:id="rId24"/>
    <s:sheet name="Note 1 - Basis of Presentatio25" sheetId="25" r:id="rId25"/>
    <s:sheet name="Note 1 - Basis of Presentatio26" sheetId="26" r:id="rId26"/>
    <s:sheet name="Note 2 - Notes Payable and Lo27" sheetId="27" r:id="rId27"/>
    <s:sheet name="Note 2 - Notes Payable and Lo28" sheetId="28" r:id="rId28"/>
    <s:sheet name="Note 2 - Notes Payable and Lo29" sheetId="29" r:id="rId29"/>
    <s:sheet name="Note 3 - Capital Lease Obliga30" sheetId="30" r:id="rId30"/>
    <s:sheet name="Note 3 - Capital Lease Obliga31" sheetId="31" r:id="rId31"/>
    <s:sheet name="Note 3 - Capital Lease Obliga32" sheetId="32" r:id="rId32"/>
    <s:sheet name="Note 4 - Stock-based Compensa33" sheetId="33" r:id="rId33"/>
    <s:sheet name="Note 4 - Stock-based Compensa34" sheetId="34" r:id="rId34"/>
    <s:sheet name="Note 4 - Stock-based Compensa35" sheetId="35" r:id="rId35"/>
    <s:sheet name="Note 4 - Stock-based Compensa36" sheetId="36" r:id="rId36"/>
    <s:sheet name="Note 4 - Stock-based Compensa37" sheetId="37" r:id="rId37"/>
    <s:sheet name="Note 5 - Earnings Per Share (De" sheetId="38" r:id="rId38"/>
    <s:sheet name="Note 5 - Earnings Per Share - C" sheetId="39" r:id="rId39"/>
    <s:sheet name="Note 7 - Segment Information (D" sheetId="40" r:id="rId40"/>
    <s:sheet name="Note 7 - Segment Information - " sheetId="41" r:id="rId41"/>
    <s:sheet name="Note 7 - Segment Information 42" sheetId="42" r:id="rId42"/>
  </s:sheets>
  <s:definedNames/>
  <s:calcPr calcId="124519" calcMode="auto" fullCalcOnLoad="1"/>
</s:workbook>
</file>

<file path=xl/sharedStrings.xml><?xml version="1.0" encoding="utf-8"?>
<sst xmlns="http://schemas.openxmlformats.org/spreadsheetml/2006/main" uniqueCount="399">
  <si>
    <t>Document And Entity Information - shares</t>
  </si>
  <si>
    <t>9 Months Ended</t>
  </si>
  <si>
    <t>Sep. 30, 2016</t>
  </si>
  <si>
    <t>Nov. 11, 2016</t>
  </si>
  <si>
    <t>Document Information [Line Items]</t>
  </si>
  <si>
    <t>Entity Registrant Name</t>
  </si>
  <si>
    <t>TANDY LEATHER FACTORY INC</t>
  </si>
  <si>
    <t>Entity Central Index Key</t>
  </si>
  <si>
    <t>Trading Symbol</t>
  </si>
  <si>
    <t>tlf</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Sep. 30,
		2016</t>
  </si>
  <si>
    <t>Document Fiscal Year Focus</t>
  </si>
  <si>
    <t>Document Fiscal Period Focus</t>
  </si>
  <si>
    <t>Q3</t>
  </si>
  <si>
    <t>Amendment Flag</t>
  </si>
  <si>
    <t>false</t>
  </si>
  <si>
    <t>Consolidated Balance Sheets (Current Period Unaudited) - USD ($)</t>
  </si>
  <si>
    <t>Dec. 31, 2015</t>
  </si>
  <si>
    <t>CURRENT ASSETS:</t>
  </si>
  <si>
    <t>Cash</t>
  </si>
  <si>
    <t>Accounts receivable-trade, net of allowance for doubtful accounts of $75 and $1,746 in 2016 and 2015, respectively</t>
  </si>
  <si>
    <t>Inventory</t>
  </si>
  <si>
    <t>Prepaid income taxes</t>
  </si>
  <si>
    <t>Deferred income taxes</t>
  </si>
  <si>
    <t>Prepaid expenses</t>
  </si>
  <si>
    <t>Other current assets</t>
  </si>
  <si>
    <t>Total current assets</t>
  </si>
  <si>
    <t>PROPERTY AND EQUIPMENT, at cost</t>
  </si>
  <si>
    <t>Less accumulated depreciation and amortization</t>
  </si>
  <si>
    <t>GOODWILL</t>
  </si>
  <si>
    <t>OTHER INTANGIBLES, net of accumulated amortization of approximately $708,000 and $702,000 in 2016 and 2015, respectively</t>
  </si>
  <si>
    <t>OTHER assets</t>
  </si>
  <si>
    <t>TOTAL ASSETS</t>
  </si>
  <si>
    <t>CURRENT LIABILITIES:</t>
  </si>
  <si>
    <t>Accounts payable-trade</t>
  </si>
  <si>
    <t>Accrued expenses and other liabilities</t>
  </si>
  <si>
    <t>Current maturities of capital lease obligations</t>
  </si>
  <si>
    <t>Current maturities of long-term debt</t>
  </si>
  <si>
    <t>Total current liabilities</t>
  </si>
  <si>
    <t>DEFERRED INCOME TAXES</t>
  </si>
  <si>
    <t>LONG-TERM DEBT, net of current maturities</t>
  </si>
  <si>
    <t>CAPITAL LEASE OBLIGATIONS, net of current maturities</t>
  </si>
  <si>
    <t>COMMITMENTS AND CONTINGENCIES</t>
  </si>
  <si>
    <t xml:space="preserve"> </t>
  </si>
  <si>
    <t>STOCKHOLDERS’ EQUITY:</t>
  </si>
  <si>
    <t>Preferred stock, $0.10 par value; 20,000,000 shares authorized; none issued or outstanding; attributes to be determined on issuance</t>
  </si>
  <si>
    <t>Common stock, $0.0024 par value; 25,000,000 shares authorized; 11,309,326 and 11,275,641 shares issued at 2016 and 2015, respectively; 9,266,496 and 9,753,293 shares outstanding at 2016 and 2015, respectively</t>
  </si>
  <si>
    <t>Paid-in capital</t>
  </si>
  <si>
    <t>Retained earnings</t>
  </si>
  <si>
    <t>Treasury stock at cost (2,042,830 and 1,522,348 shares at 2016 and 2015, respectively)</t>
  </si>
  <si>
    <t>Accumulated other comprehensive income</t>
  </si>
  <si>
    <t>Total stockholders’ equity</t>
  </si>
  <si>
    <t>TOTAL LIABILITIES AND STOCKHOLDERS’ EQUITY</t>
  </si>
  <si>
    <t>Consolidated Balance Sheets (Current Period Unaudited) (Parentheticals) - USD ($)</t>
  </si>
  <si>
    <t>Accounts receivable-trade, net allowance for doubtful accounts</t>
  </si>
  <si>
    <t>Accumulated amortization</t>
  </si>
  <si>
    <t>Preferred stock, par value (in dollars per share)</t>
  </si>
  <si>
    <t>Preferred stock, shares authorized (in shares)</t>
  </si>
  <si>
    <t>Preferred stock, issued (in shares)</t>
  </si>
  <si>
    <t>Preferred stock, outstanding (in shares)</t>
  </si>
  <si>
    <t>Common stock, par value (in dollars per share)</t>
  </si>
  <si>
    <t>Common stock, shares authorized (in shares)</t>
  </si>
  <si>
    <t>Common stock, shares issued (in shares)</t>
  </si>
  <si>
    <t>Common stock, shares outstanding (in shares)</t>
  </si>
  <si>
    <t>Treasury stock, shares (in shares)</t>
  </si>
  <si>
    <t>Consolidated Statements of Income (Unaudited) - USD ($)</t>
  </si>
  <si>
    <t>3 Months Ended</t>
  </si>
  <si>
    <t>Sep. 30, 2015</t>
  </si>
  <si>
    <t>NET SALES</t>
  </si>
  <si>
    <t>COST OF SALES</t>
  </si>
  <si>
    <t>Gross profit</t>
  </si>
  <si>
    <t>OPERATING EXPENSES</t>
  </si>
  <si>
    <t>INCOME FROM OPERATIONS</t>
  </si>
  <si>
    <t>OTHER INCOME (EXPENSE):</t>
  </si>
  <si>
    <t>Interest expense</t>
  </si>
  <si>
    <t>Other, net</t>
  </si>
  <si>
    <t>Total other income (expense)</t>
  </si>
  <si>
    <t>INCOME BEFORE INCOME TAXES</t>
  </si>
  <si>
    <t>PROVISION FOR INCOME TAXES</t>
  </si>
  <si>
    <t>NET INCOME</t>
  </si>
  <si>
    <t>NET INCOME PER COMMON SHARE:</t>
  </si>
  <si>
    <t>Basic (in dollars per share)</t>
  </si>
  <si>
    <t>Diluted (in dollars per share)</t>
  </si>
  <si>
    <t>Weighted Average Number of Shares Outstanding:</t>
  </si>
  <si>
    <t>Basic (in shares)</t>
  </si>
  <si>
    <t>Diluted (in shares)</t>
  </si>
  <si>
    <t>Consolidated Statements of Comprehensive Income (Unaudited) - USD ($)</t>
  </si>
  <si>
    <t>Net income</t>
  </si>
  <si>
    <t>Translation adjustment</t>
  </si>
  <si>
    <t>COMPREHENSIVE INCOME</t>
  </si>
  <si>
    <t>Consolidated Statements of Cash Flows (Unaudited) - USD ($)</t>
  </si>
  <si>
    <t>CASH FLOWS FROM OPERATING ACTIVITIES:</t>
  </si>
  <si>
    <t>Adjustments to reconcile net income to net cash provided by operating activities:</t>
  </si>
  <si>
    <t>Depreciation and amortization</t>
  </si>
  <si>
    <t>(Gain) loss on disposal or abandonment of assets</t>
  </si>
  <si>
    <t>Non-cash stock-based compensation</t>
  </si>
  <si>
    <t>Foreign currency translation</t>
  </si>
  <si>
    <t>Net changes in assets and liabilities:</t>
  </si>
  <si>
    <t>Accounts receivable-trade, net</t>
  </si>
  <si>
    <t>Income taxes payable</t>
  </si>
  <si>
    <t>Total adjustments</t>
  </si>
  <si>
    <t>Net cash provided by operating activities</t>
  </si>
  <si>
    <t>CASH FLOWS FROM INVESTING ACTIVITIES:</t>
  </si>
  <si>
    <t>Purchase of property and equipment</t>
  </si>
  <si>
    <t>Proceeds from sale of assets</t>
  </si>
  <si>
    <t>Purchase of intangible assets</t>
  </si>
  <si>
    <t>(Increase) in other assets</t>
  </si>
  <si>
    <t>Net cash used in investing activities</t>
  </si>
  <si>
    <t>CASH FLOWS FROM FINANCING ACTIVITIES:</t>
  </si>
  <si>
    <t>Net (decrease) in revolving credit loans</t>
  </si>
  <si>
    <t>Proceeds from notes payable and long-term debt</t>
  </si>
  <si>
    <t>Payments on notes payable and long-term debt</t>
  </si>
  <si>
    <t>Payments on capital lease obligations</t>
  </si>
  <si>
    <t>Repurchase of common stock (treasury stock)</t>
  </si>
  <si>
    <t>Proceeds from issuance of common stock</t>
  </si>
  <si>
    <t>Net cash used in financing activities</t>
  </si>
  <si>
    <t>NET CHANGE IN CASH</t>
  </si>
  <si>
    <t>CASH, beginning of period</t>
  </si>
  <si>
    <t>CASH, end of period</t>
  </si>
  <si>
    <t>SUPPLEMENTAL DISCLOSURES OF CASH FLOW INFORMATION:</t>
  </si>
  <si>
    <t>Interest paid during the period</t>
  </si>
  <si>
    <t>Income tax paid during the period</t>
  </si>
  <si>
    <t>Consolidated Statements of Stockholders' Equity (Unaudited) - USD ($)</t>
  </si>
  <si>
    <t>Common Stock [Member]</t>
  </si>
  <si>
    <t>Additional Paid-in Capital [Member]</t>
  </si>
  <si>
    <t>Treasury Stock [Member]</t>
  </si>
  <si>
    <t>Retained Earnings [Member]</t>
  </si>
  <si>
    <t>AOCI Attributable to Parent [Member]</t>
  </si>
  <si>
    <t>Total</t>
  </si>
  <si>
    <t>BALANCE (in shares) at Dec. 31, 2014</t>
  </si>
  <si>
    <t>BALANCE at Dec. 31, 2014</t>
  </si>
  <si>
    <t>Shares issued – stock option exercise (in shares)</t>
  </si>
  <si>
    <t>Shares issued – stock option exercise</t>
  </si>
  <si>
    <t>Stock-based compensation (in shares)</t>
  </si>
  <si>
    <t>Stock-based compensation</t>
  </si>
  <si>
    <t>Purchase of treasury stock (in shares)</t>
  </si>
  <si>
    <t>Purchase of treasury stock</t>
  </si>
  <si>
    <t>BALANCE (in shares) at Sep. 30, 2015</t>
  </si>
  <si>
    <t>BALANCE at Sep. 30, 2015</t>
  </si>
  <si>
    <t>BALANCE (in shares) at Dec. 31, 2015</t>
  </si>
  <si>
    <t>BALANCE at Dec. 31, 2015</t>
  </si>
  <si>
    <t>BALANCE (in shares) at Sep. 30, 2016</t>
  </si>
  <si>
    <t>BALANCE at Sep. 30, 2016</t>
  </si>
  <si>
    <t>Note 1 - Basis of Presentation and Certain Significant Accounting Policies</t>
  </si>
  <si>
    <t>Notes to Financial Statements</t>
  </si>
  <si>
    <t>Basis of Presentation and Significant Accounting Policies [Text Block]</t>
  </si>
  <si>
    <t>1. BASIS OF PRESENTATION AND CERTAIN SIGNIFICANT ACCOUNTING POLICIES In the opinion of management, the accompanying consolidated financial statements for Tandy Leather Factory, Inc. and its consolidated subsidiaries contain all adjustments (consisting of normal recurring adjustments) necessary to present fairly its financial position as of September 30, 2016 and December 31, 2015, and its results of operations and cash flows for the three and nine-month periods ended September 30, 2016 and 2015. Operating results for the three and nine-month periods ended September 30, 2016 are not necessarily indicative of the results that may be expected for the year ending December 31, 2016. These consolidated financial statements should be read in conjunction with the audited consolidated financial statements and accompanying notes included in our Annual Report on Form 10-K for the year ended December 31, 2015. The preparation of financial statements in accordance with accounting principles generally accepted in the United States requires management to make estimates and assumptions that affect the amounts reported in the financial statements and accompanying notes. Actual results could differ from those estimates. Inventory . The components of inventory consist of the following: As of September 30, 2016 December 31, 2015 Inventory on hand: Finished goods held for sale $ 33,996,794 $ 30,487,764 Raw materials and work in process 1,297,711 1,284,567 Inventory in transit 1,827,792 1,812,208 $ 37,122,297 $ 33,584,539 Goodwill and Other Intangibles . Goodwill represents the excess of the purchase price over the fair value of net assets acquired in a business combination. Goodwill is required to be evaluated for impairment on an annual basis, absent indicators of impairment during the interim. Application of the goodwill impairment test requires exercise of judgment, including the estimation of future cash flows, determination of appropriate discount rates and other important assumptions. Changes in these estimates and assumptions could materially affect the determination of fair value and/or goodwill impairment for each reporting unit. A two-step process is used to test for goodwill impairment. The first phase screens for impairment, while the second phase (if necessary) measures the impairment. We have elected to perform the annual analysis during the fourth calendar quarter of each year. As of December 31, 2015, management determined that the present value of the discounted estimated future cash flows of the stores associated with the goodwill is sufficient to support their respective goodwill balances. No indicators of impairment were identified during the first nine months of 2016. A summary of changes in our goodwill for the periods ended September 30, 2016 and 2015 is as follows: Leather Factory Tandy Leather Total Balance, January 1, 2015 $ 588,380 $ 383,406 $ 971,786 Acquisitions and adjustments - - - Foreign exchange gain/loss (15,202 ) - (15,202 ) Impairments - - - Balance, September 30, 2015 $ 573,178 $ 383,406 $ 956,584 Leather Factory Tandy Leather Total Balance, January 1, 2016 $ 569,950 $ 383,406 $ 953,356 Acquisitions and adjustments - - - Foreign exchange gain/loss 5,274 - 5,274 Impairments - - - Balance, September 30, 2016 $ 575,224 $ 383,406 $ 958,630 Other intangibles consist of the following: As of September 30, 2016 As of December 31, 2015 Gross Accumulated Amortization Net Gross Accumulated Amortization Net Trademarks, Copyrights $ 554,369 $ 545,085 $ 9,284 $ 554,369 $ 544,504 $ 9,865 Non-Compete Agreements 174,665 162,665 12,000 174,665 157,248 17,417 $ 729,034 $ 707,750 $ 21,284 $ 729,034 $ 701,752 $ 27,282 We recorded amortization expense of $5,998 during the first nine months of 2016 compared to $34,001 during the same period of 2015. All of our intangible assets are subject to amortization under U.S. GAAP. Based on the current amount of intangible assets subject to amortization, the estimated amortization expense for each of the succeeding 5 years is as follows: Leather Factory Tandy Leather Total 2016 $ 27 $ 667 $ 694 2017 90 1,667 1,757 2018 - 1,417 1,417 2019 - 666 666 2020 - 666 666 Thereafter $ - $ 6,084 $ 6,084 Revenue Recognition . We offer an unconditional satisfaction guarantee to our customers and accept all product returns. Net sales represent gross sales less negotiated price allowances, product returns, and allowances for defective merchandise. Comprehensive Income (loss) and Accumulated Other Comprehensive Income (loss). Recent Account ing Pronouncements. In June 2014, the FASB issued ASU No. 2014-12, which amends ASC Topic 718, “Compensation–Stock Compensation.” The guidance requires that a performance target that affects vesting and that could be achieved after the requisite service period be treated as a performance condition and should not be reflected in the estimate of the grant-date fair value of the award. The guidance is effective for annual periods, and interim periods within those annual periods beginning after December 15, 2015. The guidance can be applied prospectively for all awards granted or modified after the effective date or retrospectively to all awards with performance targets outstanding as of the beginning of the earliest annual period presented in the financial statements and to all new or modified awards thereafter. The adoption of the new requirements did not have a material impact on our consolidated financial statements or disclosures. In August 2014, the FASB issued ASU No. 2014-15, “Presentation of Financial Statements – Going Concern”. This ASU codifies management’s responsibility to evaluate whether there is substantial doubt about an entity’s ability to continue as a going concern and to provide related footnote disclosures. The guidance is effective for annual periods ending after December 15, 2016, and for annual and interim periods thereafter, and early adoption is permitted. We do not expect that our adoption will have a material impact on our consolidated financial statements or disclosures. In January 2015, the FASB issued ASU 2015-01, “Income Statement – Extraordinary and Unusual Items”. This ASU simplifies income statement classification by removing the concept of extraordinary items from U.S. GAAP. As a result, items that are both unusual and infrequent will no longer be separately reported net of tax after continuing operations. The guidance is effective for fiscal years, and interim periods within those fiscal years, beginning after December 15, 2015 and early adoption is permitted. The adoption of the new requirements did not have a material impact on our consolidated financial statements or disclosures. In July 2015, the FASB issued ASU 2015-11, “Inventory – Simplifying the Measurement of Inventory”, which requires entities to measure most inventory “at the lower of cost and net realizable value (“NRV”), thereby simplifying the current guidance under which an entity must measure inventory at the lower of cost or market. The new guidance eliminates the need to determine replacement cost and evaluate whether it is above the ceiling (NRV) or below the floor (NRV less a normal profit margin). The guidance defines NRV as the “estimated selling prices in the ordinary course of business, less reasonably predictable costs of completion, disposal, and transportation”. The guidance is effective for annual and interim periods beginning after December 15, 2016. Early application is permitted. We do not expect that the adoption of this guidance will have a significant impact on our consolidated financial statements or disclosures. In November 2015, the FASB issued ASU 2015-17, which requires all deferred tax assets and liabilities to be classified as non-current on the balance sheet instead of separating deferred taxes into current and non-current amounts. The guidance is effective for annual and interim periods beginning after December 15, 2016, and may be adopted on either a prospective or retrospective basis. We do not expect that our adoption will have a material impact on our consolidated financial statements or disclosures. In February 2016, the FASB issued ASU 2016-02, “Leases”, a comprehensive new standard that amends various aspects of existing accounting guidance for leases, including the recognition of a right of use asset and a lease liability for leases with a duration greater than one year. The guidance is effective for fiscal years beginning after December 15, 2018, including interim periods within those fiscal years. Early adoption is permitted. We have not completed our review of the new guidance; however, we anticipate that upon adoption of the standard, we will recognize additional assets and corresponding liabilities related to leases on our consolidated balance sheet.</t>
  </si>
  <si>
    <t>Note 2 - Notes Payable and Long-term Debt</t>
  </si>
  <si>
    <t>Debt Disclosure [Text Block]</t>
  </si>
  <si>
    <t xml:space="preserve">2. N OTES PAYABLE AND LONG-TERM DEBT On September 18, 2015, we executed a Promissory Note and Business Loan Agreement with BOKF, NA dba Bank of Texas (“BOKF”), which provides us with a line of credit facility of up to $6,000,000 and is secured by our inventory. On August 25, 2016, this line of credit was amended to extend the maturity from September 18, 2017 to September 18, 2018. The Business Loan Agreement contains covenants that we will maintain a funded debt to EBITDA ratio of no greater than 1.5 to 1, and that we will maintain a Fixed Charge Coverage Ratio greater than or equal to 1.2 to 1. Both ratios are calculated quarterly and are based on a trailing four quarter basis. Also on September 18, 2015, we executed a Promissory Note with BOKF, which provides us with a line of credit facility of up to $10,000,000 for the purpose of purchasing our common stock. On August 25, 2016, this line of credit was amended to increase the availability from $10,000,000 to $15,000,000 for the purchase of shares of our common stock through the earlier of August 25, 2017 or the date on which the entire amount is drawn. During this time period, we will make monthly interest-only payments. At the end of this time period, the principal balance will be rolled into a 4-year term note. This Promissory Note is secured by a Deed of Trust on the real estate located at 1900 SE Loop 820, Fort Worth, Texas. During the nine months ended September 30, 2016, we drew approximately $3.7 million on this line of credit which was used to purchase approximately 520,500 shares of our common stock. At September 30, 2016, the unused portion of the line of credit was approximately $7.6 million. Amounts drawn under either Promissory Note accrue interest at the London interbank Eurodollar market rate for U.S. dollars (commonly known as “LIBOR”) plus 1.85% (2.382% and 2.263% at September 30, 2016 and December 31, 2015, respectively). On July 31, 2007, we entered into a Credit Agreement and Line of Credit Note with JPMorgan Chase Bank, N.A., pursuant to which the bank agreed to provide us with a credit facility of up to $5,500,000 to facilitate our purchase of real estate consisting of a 191,000 square foot building situated on 30 acres of land located at 1900 SE Loop 820 in Fort Worth, Texas. Proceeds in the amount of $4,050,000 were used to fund the purchase of the property that is our corporate headquarters. On April 30, 2008, the principal balance was rolled into a 10-year term note with an interest rate of 7.10% per annum. We paid this note in full in September 2015 and as a result of the early payoff, we incurred a prepayment penalty in the amount of $200,000 which was included in interest expense in the third quarter of 2015. On July 12, 2012, we executed a Line of Credit Note with JPMorgan Chase Bank, N.A., pursuant to which the bank agreed to provide us with a revolving credit facility of up to $4 million, which was subsequently increased to $6 million. The note expired on September 30, 2015. There was no balance owed on the line of credit at the expiration date. The amount outstanding under the above agreements consisted of the following: September 30, 2016 December 31, 2015 Business Loan Agreement with BOKF, NA – collateralized by real estate; payable as follows: Line of Credit Note, as amended, in the maximum principal amount of $15,000,000 with features as more fully described above – interest due monthly at LIBOR plus 1.85%; matures September 18, 2021 $ 7,371,729 $ 3,711,225 Line of Credit Note, as amended, in the maximum principal amount of $6,000,000 with revolving features as more fully described above – interest due monthly at LIBOR plus 1.85%; matures September 18, 2018 - - $ 7,371,729 $ 3,711,225 Less current maturities 153,578 231,952 $ 7,218,151 $ 3,479,273 </t>
  </si>
  <si>
    <t>Note 3 - Capital Lease Obligations</t>
  </si>
  <si>
    <t>Debt and Capital Leases Disclosures [Text Block]</t>
  </si>
  <si>
    <t xml:space="preserve">3. CAPITAL LEASE OBLIGATIONS We lease certain telecommunication equipment under a capital lease agreement. The assets subject to the agreement totaled $227,783, of which $177,043 and $22,152 are included in Property and Equipment at September 30, 2016 and December 31, 2015, respectively, and $50,176 and $205,631 is included in Prepaid Equipment (not placed in service) as of September 30, 2016 and December 31, 2015. Accumulated depreciation on the assets placed in service was $22,130 and $264 at September 30, 2016 and December 31, 2015, respectively. Amortization of the capitalized cost is charged to depreciation expense. The amounts outstanding under capital lease obligations consisted of the following: September 30, 2016 December 31, 2015 Capital Lease secured by certain telecommunication equipment – total annual principal payments of $72,686, 1.8% interest, maturing January 2018 $ 149,250 $ 156,271 Less amount representing interest 3,877 4,189 Total obligation under capital lease 145,373 152,082 Less current maturities 72,686 72,686 $ 72,687 $ 79,396 </t>
  </si>
  <si>
    <t>Note 4 - Stock-based Compensation</t>
  </si>
  <si>
    <t>Stockholders' Equity Note Disclosure [Text Block]</t>
  </si>
  <si>
    <t xml:space="preserve">4. STOCK-BASED COMPENSATI ON We have one stock option plan which permits annual stock option grants to non-employee directors with an exercise price equal to the fair market value of the shares at the date of grant. Options outstanding and exercisable were granted at a stock option price which was not less than the fair market value of our common stock on the date the option was granted and no option has a term in excess of ten years. Under this plan, no options were awarded to directors during the nine months ended September 30, 2016 and 2015 and therefore, no share based compensation expense was recorded for those periods. During the nine months ended September 30, 2016 and 2015, the stock option activity under our stock option plans was as follows: Weighted Average Exercise Price # of shares Weighted Average Remaining Contractual Term (in years) Aggregate Intrinsic Value Outstanding, January 1, 2016 $ 5.17 68,400 Granted - - Cancelled (5.30 ) (12,000 ) Exercised - - Outstanding, September 30, 2016 $ 6.27 56,400 4.47 $ 70,545 Exercisable, September 30, 2016 $ 6.27 56,400 4.47 $ 70,545 Outstanding, January 1, 2015 $ 5.16 72,400 Granted - - Cancelled (4.96 ) (2,000 ) Exercised (4.96 ) (2,000 ) Outstanding, September 30, 2015 $ 5.17 68,400 5.70 $ 83,933 Exercisable, September 30, 2015 $ 5.17 68,400 5.70 $ 83,933 Other information pertaining to option activity during the nine-month periods ended September 30, 2016 and 2015 are as follows: September 30, 2016 September 30, 2015 Weighted average grant-date fair value of stock options granted N/A N/A Total fair value of stock options vested N/A N/A Total intrinsic value of stock options exercised N/A $ 2,953 There was no unrecognized compensation cost pertaining to stock option grants as of September 30, 2016 and 2015. We have a restricted stock plan that was adopted by our Board of Directors in January 2013 and approved by our stockholders in June 2013. The plan reserves up to 300,000 shares of our common stock for restricted stock awards to our executive officers, non-employee directors and other key employees. Awards granted under the plan may be stock awards or performance awards, and may be subject to a graded vesting schedule with a minimum vesting period of four years, unless otherwise determined by the committee that administers the plan. In February 2015, our Chief Executive Officer, Chief Financial Officer and Senior Vice President were awarded restricted stock grants consisting of 9,343 shares each. In addition, four of our independent directors were awarded restricted stock grants consisting of 1,613 shares each. The grants will vest in equal annual amounts over a four-year period. The fair value of non-vested restricted common stock awards is the market value of our common stock on the date of grant. Compensation costs for these awards, net of forfeitures, will be recognized on a straight-line basis over the four year vesting period. In March 2016, our Chief Executive Officer and President were awarded restricted stock grants consisting of 11,765 shares each. In addition, our five independent directors were awarded restricted stock grants consisting of 2,031 shares each. The grants will vest in equal annual amounts over a four-year period. The fair value of non-vested restricted common stock awards is the market value of our common stock on the date of grant. Compensation costs for these awards will be recognized on a straight-line basis over the four year vesting period. A summary of the activity for non-vested restricted common stock awards as of September 30, 2016 and 2015 is presented below: Shares Award Fair Value Balance, January 1, 2016 60,433 $ 8.97 Granted 33,685 $ 7.14 Forfeited (8,187 ) 8.97 Vested (20,784 ) $ 8.97 Unvested Balance, September 30, 2016 65,147 $ 8.03 Balance, January 1, 2015 34,601 $ 8.96 Granted 34,484 $ 8.99 Forfeited - - Vested (8,652 ) $ 8.96 Unvested Balance, September 30, 2015 60,433 $ 8.97 Total unrecognized compensation expense for the non-vested restricted stock awards as of September 30, 2016 and 2015 totals $417,326 and, $445,650, respectively. As of September 30, 2016, compensation expense is ex pected to be recognized as follows: 2016 Award 2015 Award 2014 Award Total 2016 $ 15,032 $ 14,126 $ 14,127 $ 43,285 2017 60,128 56,502 56,506 173,136 2018 60,128 56,502 7,063 123,693 2019 60,128 7,063 - 67,191 2020 10,021 - - 10,021 $ 205,437 $ 134,193 $ 77,696 $ 417,326 </t>
  </si>
  <si>
    <t>Note 5 - Earnings Per Share</t>
  </si>
  <si>
    <t>Earnings Per Share [Text Block]</t>
  </si>
  <si>
    <t xml:space="preserve">5. EARNINGS PER SHARE The following table sets forth the computation of basic and diluted earnings per share (“EPS”): Three Months Ended Nine Months Ended September 30, September 30, 2016 2015 2016 2015 Numerator: Net income $ 1,000,350 $ 1,111,344 $ 4,342,262 $ 4,063,647 Numerator for basic and diluted earnings per share 1,000,350 1,111,344 4,342,262 4,063,647 Denominator: Weighted-average shares outstanding-basic 9,188,483 10,175,650 9,341,364 10,199,841 Effect of dilutive securities: Stock options 16,933 23,442 17,279 27,036 Restricted stock 966 - 762 - Dilutive potential common shares 17,899 23,442 18,041 27,036 Denominator for diluted earnings per share- weighted-average shares 9,206,382 10,199,092 9,359,405 10,226,877 Basic earnings per share $ 0.11 $ 0.11 $ 0.46 $ 0.40 Diluted earnings per share $ 0.11 $ 0.11 $ 0.46 $ 0.40 The net effect of assuming the exercise of all potentially dilutive common share equivalents, including stock options to purchase common stock at exercise prices less than the average market prices and restricted stock awards of an aggregate of 121,562 and 130,833 shares of common stock have been included in the computations of diluted EPS for the quarters ended September 30, 2016 and 2015, respectively. </t>
  </si>
  <si>
    <t>Note 6 - Commitments and Contingencies</t>
  </si>
  <si>
    <t>Commitments and Contingencies Disclosure [Text Block]</t>
  </si>
  <si>
    <t>6. COMMITMENTS AND CONTINGENCIES Legal Proceedings.</t>
  </si>
  <si>
    <t>Note 7 - Segment Information</t>
  </si>
  <si>
    <t>Segment Reporting Disclosure [Text Block]</t>
  </si>
  <si>
    <t>7. SEGMENT INFORMATION We identify our segments based on the activities of three distinct operations: a. Wholesale Leathercraft, The Leather Factory b. Retail Leathercraft, Tandy Leather Company c. International Leathercraft Our reportable operating segments have been determined as separately identifiable business units, and we measure segment earnings as operating earnings, defined as income before interest and income taxes. Wholesale Leathercraft Retail Leathercraft Int’l Leathercraft Total For the quarter ended September 30, 2016 Net sales $ 5,625,427 $ 12,119,703 $ 883,232 $ 18,628,362 Gross profit 3,798,569 7,325,700 520,602 11,644,871 Operating earnings (loss) 468,589 1,120,482 (49,012 ) 1,540,059 Interest (expense) (43,493 ) - - (43,493 ) Other income (expense), net 7,052 - (3,482 ) 3,570 Income (loss) before income taxes 432,148 1,120,482 (52,494 ) 1,500,136 Depreciation and amortization 245,381 173,710 22,194 441,285 Fixed asset additions 179,469 305,878 2,077 487,424 Total assets $ 49,897,968 $ 16,062,997 $ 3,837,798 $ 69,798,763 For the quarter ended September 30, 2015 Net sales $ 6,114,793 $ 12,328,599 $ 912,545 $ 19,355,937 Gross profit 4,180,181 7,118,111 534,405 11,832,697 Operating earnings 682,461 1,122,222 55,068 1,859,751 Interest expense (228,235 ) - - (228,235 ) Other income (expense), net 9,408 - 28,912 38,320 Income before income taxes 463,634 1,122,222 83,980 1,669,836 Depreciation and amortization 200,147 141,582 11,931 353,660 Fixed asset additions 122,549 124,502 3,816 250,867 Total assets $ 40,209,669 $ 18,113,696 $ 4,277,115 $ 62,600,480 Wholesale Leathercraft Retail Leathercraft Int’l Leathercraft Total For the nine months ended September 30, 2016 Net sales $ 18,187,330 $ 37,856,229 $ 2,779,935 $ 58,823,494 Gross profit 12,977,737 22,386,652 1,829,018 37,193,407 Operating earnings 3,143,151 3,501,441 97,148 6,741,740 Interest (expense) (108,949 ) - - (108,949 ) Other income (expense), net 21,784 - 5,181 26,965 Income before income taxes 3,055,986 3,501,441 102,329 6,659,756 Depreciation and amortization 709,370 477,620 86,088 1,273,078 Fixed asset additions 764,460 565,986 54,985 1,385,431 Total assets $ 49,897,968 $ 16,062,997 $ 3,837,798 $ 69,798,763 For the nine months ended September 30, 2015 Net sales $ 19,234,375 $ 37,970,423 $ 2,713,431 $ 59,918,229 Gross profit 13,076,723 22,512,736 1,640,547 37,230,006 Operating earnings 2,602,868 3,862,343 117,263 6,582,474 Interest expense (307,160 ) - - (307,160 ) Other income (expense), net 46,570 - 21,500 68,070 Income before income taxes 2,342,278 3,862,343 138,763 6,343,384 Depreciation and amortization 714,401 412,179 36,536 1,163,116 Fixed asset additions 706,995 608,817 23,286 1,339,098 Total assets $ 40,209,669 $ 18,113,696 $ 4,277,115 $ 62,600,480 Net sales for geographic areas were as follows: Three months ended September 30, 2016 2015 United States $ 15,955,084 $ 16,558,873 Canada 1,597,652 1,693,958 All other countries 1,075,626 1,103,106 $ 18,628,362 $ 19,355,937 Nine months ended September 30, 2016 2015 United States $ 50,293,346 $ 51,144,236 Canada 5,085,955 5,432,724 All other countries 3,444,193 3,341,269 $ 58,823,494 $ 59,918,229 Geographic sales information is based on the location of the customer. No single foreign country, except for Canada, accounted for any material amount of our consolidated net sales for the three and nine-month periods ended September 30, 2016 and 2015. We do not have any significant long-lived assets outside of the United States.</t>
  </si>
  <si>
    <t>Significant Accounting Policies (Policies)</t>
  </si>
  <si>
    <t>Accounting Policies [Abstract]</t>
  </si>
  <si>
    <t>Basis of Accounting, Policy [Policy Text Block]</t>
  </si>
  <si>
    <t>In the opinion of management, the accompanying consolidated financial statements for Tandy Leather Factory, Inc. and its consolidated subsidiaries contain all adjustments (consisting of normal recurring adjustments) necessary to present fairly its financial position as of September 30, 2016 and December 31, 2015, and its results of operations and cash flows for the three and nine-month periods ended September 30, 2016 and 2015. Operating results for the three and nine-month periods ended September 30, 2016 are not necessarily indicative of the results that may be expected for the year ending December 31, 2016. These consolidated financial statements should be read in conjunction with the audited consolidated financial statements and accompanying notes included in our Annual Report on Form 10-K for the year ended December 31, 2015. The preparation of financial statements in accordance with accounting principles generally accepted in the United States requires management to make estimates and assumptions that affect the amounts reported in the financial statements and accompanying notes. Actual results could differ from those estimates.</t>
  </si>
  <si>
    <t>Inventory, Policy [Policy Text Block]</t>
  </si>
  <si>
    <t xml:space="preserve">Inventory . The components of inventory consist of the following: As of September 30, 2016 December 31, 2015 Inventory on hand: Finished goods held for sale $ 33,996,794 $ 30,487,764 Raw materials and work in process 1,297,711 1,284,567 Inventory in transit 1,827,792 1,812,208 $ 37,122,297 $ 33,584,539 </t>
  </si>
  <si>
    <t>Goodwill and Intangible Assets, Policy [Policy Text Block]</t>
  </si>
  <si>
    <t xml:space="preserve">Goodwill and Other Intangibles . Goodwill represents the excess of the purchase price over the fair value of net assets acquired in a business combination. Goodwill is required to be evaluated for impairment on an annual basis, absent indicators of impairment during the interim. Application of the goodwill impairment test requires exercise of judgment, including the estimation of future cash flows, determination of appropriate discount rates and other important assumptions. Changes in these estimates and assumptions could materially affect the determination of fair value and/or goodwill impairment for each reporting unit. A two-step process is used to test for goodwill impairment. The first phase screens for impairment, while the second phase (if necessary) measures the impairment. We have elected to perform the annual analysis during the fourth calendar quarter of each year. As of December 31, 2015, management determined that the present value of the discounted estimated future cash flows of the stores associated with the goodwill is sufficient to support their respective goodwill balances. No indicators of impairment were identified during the first nine months of 2016. A summary of changes in our goodwill for the periods ended September 30, 2016 and 2015 is as follows: Leather Factory Tandy Leather Total Balance, January 1, 2015 $ 588,380 $ 383,406 $ 971,786 Acquisitions and adjustments - - - Foreign exchange gain/loss (15,202 ) - (15,202 ) Impairments - - - Balance, September 30, 2015 $ 573,178 $ 383,406 $ 956,584 Leather Factory Tandy Leather Total Balance, January 1, 2016 $ 569,950 $ 383,406 $ 953,356 Acquisitions and adjustments - - - Foreign exchange gain/loss 5,274 - 5,274 Impairments - - - Balance, September 30, 2016 $ 575,224 $ 383,406 $ 958,630 Other intangibles consist of the following: As of September 30, 2016 As of December 31, 2015 Gross Accumulated Amortization Net Gross Accumulated Amortization Net Trademarks, Copyrights $ 554,369 $ 545,085 $ 9,284 $ 554,369 $ 544,504 $ 9,865 Non-Compete Agreements 174,665 162,665 12,000 174,665 157,248 17,417 $ 729,034 $ 707,750 $ 21,284 $ 729,034 $ 701,752 $ 27,282 We recorded amortization expense of $5,998 during the first nine months of 2016 compared to $34,001 during the same period of 2015. All of our intangible assets are subject to amortization under U.S. GAAP. Based on the current amount of intangible assets subject to amortization, the estimated amortization expense for each of the succeeding 5 years is as follows: Leather Factory Tandy Leather Total 2016 $ 27 $ 667 $ 694 2017 90 1,667 1,757 2018 - 1,417 1,417 2019 - 666 666 2020 - 666 666 Thereafter $ - $ 6,084 $ 6,084 </t>
  </si>
  <si>
    <t>Revenue Recognition, Policy [Policy Text Block]</t>
  </si>
  <si>
    <t xml:space="preserve">Revenue Recognition . We offer an unconditional satisfaction guarantee to our customers and accept all product returns. Net sales represent gross sales less negotiated price allowances, product returns, and allowances for defective merchandise. </t>
  </si>
  <si>
    <t>Comprehensive Income, Policy [Policy Text Block]</t>
  </si>
  <si>
    <t xml:space="preserve">Comprehensive Income (loss) and Accumulated Other Comprehensive Income (loss). </t>
  </si>
  <si>
    <t>New Accounting Pronouncements, Policy [Policy Text Block]</t>
  </si>
  <si>
    <t>Recent Account ing Pronouncements. In June 2014, the FASB issued ASU No. 2014-12, which amends ASC Topic 718, “Compensation–Stock Compensation.” The guidance requires that a performance target that affects vesting and that could be achieved after the requisite service period be treated as a performance condition and should not be reflected in the estimate of the grant-date fair value of the award. The guidance is effective for annual periods, and interim periods within those annual periods beginning after December 15, 2015. The guidance can be applied prospectively for all awards granted or modified after the effective date or retrospectively to all awards with performance targets outstanding as of the beginning of the earliest annual period presented in the financial statements and to all new or modified awards thereafter. The adoption of the new requirements did not have a material impact on our consolidated financial statements or disclosures. In August 2014, the FASB issued ASU No. 2014-15, “Presentation of Financial Statements – Going Concern”. This ASU codifies management’s responsibility to evaluate whether there is substantial doubt about an entity’s ability to continue as a going concern and to provide related footnote disclosures. The guidance is effective for annual periods ending after December 15, 2016, and for annual and interim periods thereafter, and early adoption is permitted. We do not expect that our adoption will have a material impact on our consolidated financial statements or disclosures. In January 2015, the FASB issued ASU 2015-01, “Income Statement – Extraordinary and Unusual Items”. This ASU simplifies income statement classification by removing the concept of extraordinary items from U.S. GAAP. As a result, items that are both unusual and infrequent will no longer be separately reported net of tax after continuing operations. The guidance is effective for fiscal years, and interim periods within those fiscal years, beginning after December 15, 2015 and early adoption is permitted. The adoption of the new requirements did not have a material impact on our consolidated financial statements or disclosures. In July 2015, the FASB issued ASU 2015-11, “Inventory – Simplifying the Measurement of Inventory”, which requires entities to measure most inventory “at the lower of cost and net realizable value (“NRV”), thereby simplifying the current guidance under which an entity must measure inventory at the lower of cost or market. The new guidance eliminates the need to determine replacement cost and evaluate whether it is above the ceiling (NRV) or below the floor (NRV less a normal profit margin). The guidance defines NRV as the “estimated selling prices in the ordinary course of business, less reasonably predictable costs of completion, disposal, and transportation”. The guidance is effective for annual and interim periods beginning after December 15, 2016. Early application is permitted. We do not expect that the adoption of this guidance will have a significant impact on our consolidated financial statements or disclosures. In November 2015, the FASB issued ASU 2015-17, which requires all deferred tax assets and liabilities to be classified as non-current on the balance sheet instead of separating deferred taxes into current and non-current amounts. The guidance is effective for annual and interim periods beginning after December 15, 2016, and may be adopted on either a prospective or retrospective basis. We do not expect that our adoption will have a material impact on our consolidated financial statements or disclosures. In February 2016, the FASB issued ASU 2016-02, “Leases”, a comprehensive new standard that amends various aspects of existing accounting guidance for leases, including the recognition of a right of use asset and a lease liability for leases with a duration greater than one year. The guidance is effective for fiscal years beginning after December 15, 2018, including interim periods within those fiscal years. Early adoption is permitted. We have not completed our review of the new guidance; however, we anticipate that upon adoption of the standard, we will recognize additional assets and corresponding liabilities related to leases on our consolidated balance sheet.</t>
  </si>
  <si>
    <t>Note 1 - Basis of Presentation and Certain Significant Accounting Policies (Tables)</t>
  </si>
  <si>
    <t>Notes Tables</t>
  </si>
  <si>
    <t>Schedule of Inventory, Current [Table Text Block]</t>
  </si>
  <si>
    <t xml:space="preserve"> As of September 30, 2016 December 31, 2015 Inventory on hand: Finished goods held for sale $ 33,996,794 $ 30,487,764 Raw materials and work in process 1,297,711 1,284,567 Inventory in transit 1,827,792 1,812,208 $ 37,122,297 $ 33,584,539 </t>
  </si>
  <si>
    <t>Schedule of Goodwill [Table Text Block]</t>
  </si>
  <si>
    <t xml:space="preserve"> Leather Factory Tandy Leather Total Balance, January 1, 2015 $ 588,380 $ 383,406 $ 971,786 Acquisitions and adjustments - - - Foreign exchange gain/loss (15,202 ) - (15,202 ) Impairments - - - Balance, September 30, 2015 $ 573,178 $ 383,406 $ 956,584 Leather Factory Tandy Leather Total Balance, January 1, 2016 $ 569,950 $ 383,406 $ 953,356 Acquisitions and adjustments - - - Foreign exchange gain/loss 5,274 - 5,274 Impairments - - - Balance, September 30, 2016 $ 575,224 $ 383,406 $ 958,630 </t>
  </si>
  <si>
    <t>Schedule of Finite-Lived Intangible Assets [Table Text Block]</t>
  </si>
  <si>
    <t xml:space="preserve"> As of September 30, 2016 As of December 31, 2015 Gross Accumulated Amortization Net Gross Accumulated Amortization Net Trademarks, Copyrights $ 554,369 $ 545,085 $ 9,284 $ 554,369 $ 544,504 $ 9,865 Non-Compete Agreements 174,665 162,665 12,000 174,665 157,248 17,417 $ 729,034 $ 707,750 $ 21,284 $ 729,034 $ 701,752 $ 27,282 </t>
  </si>
  <si>
    <t>Schedule of Finite-Lived Intangible Assets, Future Amortization Expense [Table Text Block]</t>
  </si>
  <si>
    <t xml:space="preserve"> Leather Factory Tandy Leather Total 2016 $ 27 $ 667 $ 694 2017 90 1,667 1,757 2018 - 1,417 1,417 2019 - 666 666 2020 - 666 666 Thereafter $ - $ 6,084 $ 6,084 </t>
  </si>
  <si>
    <t>Note 2 - Notes Payable and Long-term Debt (Tables)</t>
  </si>
  <si>
    <t>Schedule of Debt [Table Text Block]</t>
  </si>
  <si>
    <t xml:space="preserve"> September 30, 2016 December 31, 2015 Business Loan Agreement with BOKF, NA – collateralized by real estate; payable as follows: Line of Credit Note, as amended, in the maximum principal amount of $15,000,000 with features as more fully described above – interest due monthly at LIBOR plus 1.85%; matures September 18, 2021 $ 7,371,729 $ 3,711,225 Line of Credit Note, as amended, in the maximum principal amount of $6,000,000 with revolving features as more fully described above – interest due monthly at LIBOR plus 1.85%; matures September 18, 2018 - - $ 7,371,729 $ 3,711,225 Less current maturities 153,578 231,952 $ 7,218,151 $ 3,479,273 </t>
  </si>
  <si>
    <t>Note 3 - Capital Lease Obligations (Tables)</t>
  </si>
  <si>
    <t>Schedule of Capital Lease Obligations [Table Text Block]</t>
  </si>
  <si>
    <t xml:space="preserve"> September 30, 2016 December 31, 2015 Capital Lease secured by certain telecommunication equipment – total annual principal payments of $72,686, 1.8% interest, maturing January 2018 $ 149,250 $ 156,271 Less amount representing interest 3,877 4,189 Total obligation under capital lease 145,373 152,082 Less current maturities 72,686 72,686 $ 72,687 $ 79,396 </t>
  </si>
  <si>
    <t>Note 4 - Stock-based Compensation (Tables)</t>
  </si>
  <si>
    <t>Schedule of Share-based Compensation, Stock Options, Activity [Table Text Block]</t>
  </si>
  <si>
    <t xml:space="preserve"> Weighted Average Exercise Price # of shares Weighted Average Remaining Contractual Term (in years) Aggregate Intrinsic Value Outstanding, January 1, 2016 $ 5.17 68,400 Granted - - Cancelled (5.30 ) (12,000 ) Exercised - - Outstanding, September 30, 2016 $ 6.27 56,400 4.47 $ 70,545 Exercisable, September 30, 2016 $ 6.27 56,400 4.47 $ 70,545 Outstanding, January 1, 2015 $ 5.16 72,400 Granted - - Cancelled (4.96 ) (2,000 ) Exercised (4.96 ) (2,000 ) Outstanding, September 30, 2015 $ 5.17 68,400 5.70 $ 83,933 Exercisable, September 30, 2015 $ 5.17 68,400 5.70 $ 83,933 </t>
  </si>
  <si>
    <t>Schedule of Share-based Compensation, Activity [Table Text Block]</t>
  </si>
  <si>
    <t xml:space="preserve"> September 30, 2016 September 30, 2015 Weighted average grant-date fair value of stock options granted N/A N/A Total fair value of stock options vested N/A N/A Total intrinsic value of stock options exercised N/A $ 2,953 </t>
  </si>
  <si>
    <t>Schedule of Share-based Compensation, Restricted Stock and Restricted Stock Units Activity [Table Text Block]</t>
  </si>
  <si>
    <t xml:space="preserve"> Shares Award Fair Value Balance, January 1, 2016 60,433 $ 8.97 Granted 33,685 $ 7.14 Forfeited (8,187 ) 8.97 Vested (20,784 ) $ 8.97 Unvested Balance, September 30, 2016 65,147 $ 8.03 Balance, January 1, 2015 34,601 $ 8.96 Granted 34,484 $ 8.99 Forfeited - - Vested (8,652 ) $ 8.96 Unvested Balance, September 30, 2015 60,433 $ 8.97 </t>
  </si>
  <si>
    <t>Schedule of Unrecognized Compensation Cost, Nonvested Awards [Table Text Block]</t>
  </si>
  <si>
    <t xml:space="preserve"> 2016 Award 2015 Award 2014 Award Total 2016 $ 15,032 $ 14,126 $ 14,127 $ 43,285 2017 60,128 56,502 56,506 173,136 2018 60,128 56,502 7,063 123,693 2019 60,128 7,063 - 67,191 2020 10,021 - - 10,021 $ 205,437 $ 134,193 $ 77,696 $ 417,326 </t>
  </si>
  <si>
    <t>Note 5 - Earnings Per Share (Tables)</t>
  </si>
  <si>
    <t>Schedule of Earnings Per Share, Basic and Diluted [Table Text Block]</t>
  </si>
  <si>
    <t xml:space="preserve"> Three Months Ended Nine Months Ended September 30, September 30, 2016 2015 2016 2015 Numerator: Net income $ 1,000,350 $ 1,111,344 $ 4,342,262 $ 4,063,647 Numerator for basic and diluted earnings per share 1,000,350 1,111,344 4,342,262 4,063,647 Denominator: Weighted-average shares outstanding-basic 9,188,483 10,175,650 9,341,364 10,199,841 Effect of dilutive securities: Stock options 16,933 23,442 17,279 27,036 Restricted stock 966 - 762 - Dilutive potential common shares 17,899 23,442 18,041 27,036 Denominator for diluted earnings per share- weighted-average shares 9,206,382 10,199,092 9,359,405 10,226,877 Basic earnings per share $ 0.11 $ 0.11 $ 0.46 $ 0.40 Diluted earnings per share $ 0.11 $ 0.11 $ 0.46 $ 0.40 </t>
  </si>
  <si>
    <t>Note 7 - Segment Information (Tables)</t>
  </si>
  <si>
    <t>Schedule of Segment Reporting Information, by Segment [Table Text Block]</t>
  </si>
  <si>
    <t xml:space="preserve"> Wholesale Leathercraft Retail Leathercraft Int’l Leathercraft Total For the quarter ended September 30, 2016 Net sales $ 5,625,427 $ 12,119,703 $ 883,232 $ 18,628,362 Gross profit 3,798,569 7,325,700 520,602 11,644,871 Operating earnings (loss) 468,589 1,120,482 (49,012 ) 1,540,059 Interest (expense) (43,493 ) - - (43,493 ) Other income (expense), net 7,052 - (3,482 ) 3,570 Income (loss) before income taxes 432,148 1,120,482 (52,494 ) 1,500,136 Depreciation and amortization 245,381 173,710 22,194 441,285 Fixed asset additions 179,469 305,878 2,077 487,424 Total assets $ 49,897,968 $ 16,062,997 $ 3,837,798 $ 69,798,763 For the quarter ended September 30, 2015 Net sales $ 6,114,793 $ 12,328,599 $ 912,545 $ 19,355,937 Gross profit 4,180,181 7,118,111 534,405 11,832,697 Operating earnings 682,461 1,122,222 55,068 1,859,751 Interest expense (228,235 ) - - (228,235 ) Other income (expense), net 9,408 - 28,912 38,320 Income before income taxes 463,634 1,122,222 83,980 1,669,836 Depreciation and amortization 200,147 141,582 11,931 353,660 Fixed asset additions 122,549 124,502 3,816 250,867 Total assets $ 40,209,669 $ 18,113,696 $ 4,277,115 $ 62,600,480 Wholesale Leathercraft Retail Leathercraft Int’l Leathercraft Total For the nine months ended September 30, 2016 Net sales $ 18,187,330 $ 37,856,229 $ 2,779,935 $ 58,823,494 Gross profit 12,977,737 22,386,652 1,829,018 37,193,407 Operating earnings 3,143,151 3,501,441 97,148 6,741,740 Interest (expense) (108,949 ) - - (108,949 ) Other income (expense), net 21,784 - 5,181 26,965 Income before income taxes 3,055,986 3,501,441 102,329 6,659,756 Depreciation and amortization 709,370 477,620 86,088 1,273,078 Fixed asset additions 764,460 565,986 54,985 1,385,431 Total assets $ 49,897,968 $ 16,062,997 $ 3,837,798 $ 69,798,763 For the nine months ended September 30, 2015 Net sales $ 19,234,375 $ 37,970,423 $ 2,713,431 $ 59,918,229 Gross profit 13,076,723 22,512,736 1,640,547 37,230,006 Operating earnings 2,602,868 3,862,343 117,263 6,582,474 Interest expense (307,160 ) - - (307,160 ) Other income (expense), net 46,570 - 21,500 68,070 Income before income taxes 2,342,278 3,862,343 138,763 6,343,384 Depreciation and amortization 714,401 412,179 36,536 1,163,116 Fixed asset additions 706,995 608,817 23,286 1,339,098 Total assets $ 40,209,669 $ 18,113,696 $ 4,277,115 $ 62,600,480 </t>
  </si>
  <si>
    <t>Schedule of Revenue from External Customers and Long-Lived Assets, by Geographical Areas [Table Text Block]</t>
  </si>
  <si>
    <t xml:space="preserve"> Three months ended September 30, 2016 2015 United States $ 15,955,084 $ 16,558,873 Canada 1,597,652 1,693,958 All other countries 1,075,626 1,103,106 $ 18,628,362 $ 19,355,937 Nine months ended September 30, 2016 2015 United States $ 50,293,346 $ 51,144,236 Canada 5,085,955 5,432,724 All other countries 3,444,193 3,341,269 $ 58,823,494 $ 59,918,229 </t>
  </si>
  <si>
    <t>Note 1 - Basis of Presentation and Certain Significant Accounting Policies (Details Textual) - USD ($)</t>
  </si>
  <si>
    <t>Amortization of Intangible Assets</t>
  </si>
  <si>
    <t>Note 1 - Basis of Presentation and Certain Significant Accounting Policies - Components of Inventory (Details) - USD ($)</t>
  </si>
  <si>
    <t>Inventory on hand:</t>
  </si>
  <si>
    <t>Finished goods held for sale</t>
  </si>
  <si>
    <t>Raw materials and work in process</t>
  </si>
  <si>
    <t>Inventory in transit</t>
  </si>
  <si>
    <t>Note 1 - Basis of Presentation and Certain Significant Accounting Policies - Summary of Changes in Goodwill (Details) - USD ($)</t>
  </si>
  <si>
    <t>Leather Factory [Member]</t>
  </si>
  <si>
    <t>Balance</t>
  </si>
  <si>
    <t>Foreign exchange gain/loss</t>
  </si>
  <si>
    <t>Tandy Leather [Member]</t>
  </si>
  <si>
    <t>Note 1 - Basis of Presentation and Certain Significant Accounting Policies - Intangible Assets (Details) - USD ($)</t>
  </si>
  <si>
    <t>Trademarks and Copyrights [Member]</t>
  </si>
  <si>
    <t>Other intangibles, gross</t>
  </si>
  <si>
    <t>Other intangibles, net</t>
  </si>
  <si>
    <t>Noncompete Agreements [Member]</t>
  </si>
  <si>
    <t>Note 1 - Basis of Presentation and Certain Significant Accounting Policies - Estimated Amortization Expense (Details)</t>
  </si>
  <si>
    <t>Sep. 30, 2016USD ($)</t>
  </si>
  <si>
    <t>Wholesale Leathercraft [Member]</t>
  </si>
  <si>
    <t>Thereafter</t>
  </si>
  <si>
    <t>Retail Leathercraft [Member]</t>
  </si>
  <si>
    <t>Note 2 - Notes Payable and Long-term Debt (Details Textual)</t>
  </si>
  <si>
    <t>Sep. 18, 2015USD ($)</t>
  </si>
  <si>
    <t>Apr. 30, 2008</t>
  </si>
  <si>
    <t>Jul. 31, 2007USD ($)ft²a</t>
  </si>
  <si>
    <t>Sep. 30, 2015USD ($)</t>
  </si>
  <si>
    <t>Sep. 30, 2016USD ($)shares</t>
  </si>
  <si>
    <t>Aug. 25, 2016USD ($)</t>
  </si>
  <si>
    <t>Jun. 23, 2014USD ($)</t>
  </si>
  <si>
    <t>Jul. 12, 2012USD ($)</t>
  </si>
  <si>
    <t>Promissory Note and Business Loan Agreement with BOKF [Member] | Maximum [Member]</t>
  </si>
  <si>
    <t>Debt Instrument, Covenants, Debt to EBITDA Ratio</t>
  </si>
  <si>
    <t>Promissory Note and Business Loan Agreement with BOKF [Member] | Minimum [Member]</t>
  </si>
  <si>
    <t>Debt Instrument, Covenants, Fixed Charge Coverage Ratio</t>
  </si>
  <si>
    <t>Promissory Note and Business Loan Agreement with BOKF [Member]</t>
  </si>
  <si>
    <t>Line of Credit Facility, Maximum Borrowing Capacity</t>
  </si>
  <si>
    <t>Promissory Note with BOKF [Member]</t>
  </si>
  <si>
    <t>Line of Credit Facility, Term of the Term Note into which the Principal Balance Will Be Rolled</t>
  </si>
  <si>
    <t>4 years</t>
  </si>
  <si>
    <t>Proceeds from Issuance of Long-term Debt</t>
  </si>
  <si>
    <t>Treasury Stock, Shares, Acquired | shares</t>
  </si>
  <si>
    <t>Line of Credit Facility, Remaining Borrowing Capacity</t>
  </si>
  <si>
    <t>Two Promissory Notes with BOKF [Member] | London Interbank Offered Rate (LIBOR) [Member]</t>
  </si>
  <si>
    <t>Debt Instrument, Basis Spread on Variable Rate</t>
  </si>
  <si>
    <t>1.85%</t>
  </si>
  <si>
    <t>Two Promissory Notes with BOKF [Member]</t>
  </si>
  <si>
    <t>Debt Instrument, Interest Rate, Effective Percentage</t>
  </si>
  <si>
    <t>2.382%</t>
  </si>
  <si>
    <t>2.263%</t>
  </si>
  <si>
    <t>Credit Agreement with JPMorgan Chase Bank, N.A. [Member] | Building [Member]</t>
  </si>
  <si>
    <t>Area of Real Estate Property | ft²</t>
  </si>
  <si>
    <t>Credit Agreement with JPMorgan Chase Bank, N.A. [Member] | Land [Member]</t>
  </si>
  <si>
    <t>Area of Real Estate Property | a</t>
  </si>
  <si>
    <t>Credit Agreement with JPMorgan Chase Bank, N.A. [Member] | Term Note [Member] | Interest Expense [Member]</t>
  </si>
  <si>
    <t>Debt Instrument, Prepayment Penalty</t>
  </si>
  <si>
    <t>Credit Agreement with JPMorgan Chase Bank, N.A. [Member] | Term Note [Member]</t>
  </si>
  <si>
    <t>Debt Instrument, Term</t>
  </si>
  <si>
    <t>10 years</t>
  </si>
  <si>
    <t>Debt Instrument, Interest Rate, Stated Percentage</t>
  </si>
  <si>
    <t>7.10%</t>
  </si>
  <si>
    <t>Credit Agreement with JPMorgan Chase Bank, N.A. [Member]</t>
  </si>
  <si>
    <t>Proceeds from Bank Debt</t>
  </si>
  <si>
    <t>Line of Credit Note with JPMorgan Chase Bank, N.A.[Member]</t>
  </si>
  <si>
    <t>Note 2 - Notes Payable and Long-term Debt - Summary of Credit Agreement and Line of Credit Note (Details) - USD ($)</t>
  </si>
  <si>
    <t>Line of Credit Note</t>
  </si>
  <si>
    <t>Note 2 - Notes Payable and Long-term Debt - Summary of Credit Agreement and Line of Credit Note (Details) (Parentheticals) - USD ($)</t>
  </si>
  <si>
    <t>12 Months Ended</t>
  </si>
  <si>
    <t>Promissory Note with BOKF [Member] | London Interbank Offered Rate (LIBOR) [Member]</t>
  </si>
  <si>
    <t>Line of Credit Note, Interest at LIBOR</t>
  </si>
  <si>
    <t>Line of Credit Note, Principal Amount</t>
  </si>
  <si>
    <t>Promissory Note and Business Loan Agreement with BOKF [Member] | London Interbank Offered Rate (LIBOR) [Member]</t>
  </si>
  <si>
    <t>Note 3 - Capital Lease Obligations (Details Textual) - USD ($)</t>
  </si>
  <si>
    <t>Property and Equipment [Member]</t>
  </si>
  <si>
    <t>Capital Leased Assets, Gross</t>
  </si>
  <si>
    <t>Prepaid Equipment [Member]</t>
  </si>
  <si>
    <t>Capital Leases, Lessee Balance Sheet, Assets by Major Class, Accumulated Depreciation</t>
  </si>
  <si>
    <t>Note 3 - Capital Lease Obligations - Capital Lease Obligations (Details) - USD ($)</t>
  </si>
  <si>
    <t>Capital Lease secured by certain telecommunication equipment – total annual principal payments of $72,686, 1.8% interest, maturing January 2018</t>
  </si>
  <si>
    <t>Less amount representing interest</t>
  </si>
  <si>
    <t>Total obligation under capital lease</t>
  </si>
  <si>
    <t>Less current maturities</t>
  </si>
  <si>
    <t>Note 3 - Capital Lease Obligations - Capital Lease Obligations (Details) (Parentheticals) - USD ($)</t>
  </si>
  <si>
    <t>Annual principal payments</t>
  </si>
  <si>
    <t>Interest rate</t>
  </si>
  <si>
    <t>1.80%</t>
  </si>
  <si>
    <t>Note 4 - Stock-based Compensation (Details Textual) - USD ($)</t>
  </si>
  <si>
    <t>1 Months Ended</t>
  </si>
  <si>
    <t>Mar. 31, 2016</t>
  </si>
  <si>
    <t>Feb. 28, 2015</t>
  </si>
  <si>
    <t>2007 Director Non-Qualified Stock Option Plan [Member]</t>
  </si>
  <si>
    <t>Share-based Compensation Arrangement by Share-based Payment Award, Expiration Period</t>
  </si>
  <si>
    <t>Employee Service Share-based Compensation, Nonvested Awards, Compensation Not yet Recognized, Stock Options</t>
  </si>
  <si>
    <t>Restricted Stock Plan [Member] | Executive Officers, Non-employee Directors and Other Key Employees [Member] | Restricted Stock [Member]</t>
  </si>
  <si>
    <t>Share-based Compensation Arrangement by Share-based Payment Award, Number of Shares Authorized</t>
  </si>
  <si>
    <t>Share-based Compensation Arrangement by Share-based Payment Award, Award Vesting Period</t>
  </si>
  <si>
    <t>Employee Service Share-based Compensation, Nonvested Awards, Compensation Cost Not yet Recognized, Period for Recognition</t>
  </si>
  <si>
    <t>Restricted Stock Plan [Member] | Chief Executive Officer [Member] | Restricted Stock [Member]</t>
  </si>
  <si>
    <t>Share-based Compensation Arrangement by Share-based Payment Award, Equity Instruments Other than Options, Grants in Period</t>
  </si>
  <si>
    <t>Restricted Stock Plan [Member] | Chief Financial Officer [Member] | Restricted Stock [Member]</t>
  </si>
  <si>
    <t>Restricted Stock Plan [Member] | Senior Vice President [Member] | Restricted Stock [Member]</t>
  </si>
  <si>
    <t>Restricted Stock Plan [Member] | Independent Director 4 [Member] | Restricted Stock [Member]</t>
  </si>
  <si>
    <t>Restricted Stock Plan [Member] | Independent Director 1 Member] | Restricted Stock [Member]</t>
  </si>
  <si>
    <t>Restricted Stock Plan [Member] | Independent Director 2 [Member] | Restricted Stock [Member]</t>
  </si>
  <si>
    <t>Restricted Stock Plan [Member] | Independent Director 3 [Member] | Restricted Stock [Member]</t>
  </si>
  <si>
    <t>Restricted Stock Plan [Member] | President [Member] | Restricted Stock [Member]</t>
  </si>
  <si>
    <t>Restricted Stock Plan [Member] | Independent Directors 5 [Member] | Restricted Stock [Member]</t>
  </si>
  <si>
    <t>Restricted Stock Plan [Member] | Interim Chief Executive Officer, Interim President and 5 Directors [Member] | Restricted Stock [Member]</t>
  </si>
  <si>
    <t>Restricted Stock Plan [Member] | Restricted Stock [Member]</t>
  </si>
  <si>
    <t>Director [Member]</t>
  </si>
  <si>
    <t>Share-based Compensation Arrangement by Share-based Payment Award, Options, Grants in Period, Gross</t>
  </si>
  <si>
    <t>Allocated Share-based Compensation Expense</t>
  </si>
  <si>
    <t>Restricted Stock [Member]</t>
  </si>
  <si>
    <t>Note 4 - Stock-based Compensation - Summary of Stock Option Activity (Details) - USD ($)</t>
  </si>
  <si>
    <t>Outstanding, Weighted Average Exercise Price (in dollars per share)</t>
  </si>
  <si>
    <t>Outstanding, Number of Shares (in shares)</t>
  </si>
  <si>
    <t>Cancelled, Weighted Average Exercise Price (in dollars per share)</t>
  </si>
  <si>
    <t>Cancelled (in shares)</t>
  </si>
  <si>
    <t>Outstanding, Weighted Average Remaining Contractual Term</t>
  </si>
  <si>
    <t>4 years 171 days</t>
  </si>
  <si>
    <t>5 years 255 days</t>
  </si>
  <si>
    <t>Outstanding, Aggregate Intrinsic Value</t>
  </si>
  <si>
    <t>Exercisable, Weighted Average Exercise Price (in dollars per share)</t>
  </si>
  <si>
    <t>Exercisable, Number of Shares (in shares)</t>
  </si>
  <si>
    <t>Exercisable, Weighted Average Remaining Contractual Term</t>
  </si>
  <si>
    <t>Exercisable, Aggregate Intrinsic Value</t>
  </si>
  <si>
    <t>Exercised, Weighted Average Exercise Price (in dollars per share)</t>
  </si>
  <si>
    <t>Exercised, Number of Shares (in shares)</t>
  </si>
  <si>
    <t>Note 4 - Stock-based Compensation - Other Information Pertaining to Option Activity (Details)</t>
  </si>
  <si>
    <t>Total intrinsic value of stock options exercised</t>
  </si>
  <si>
    <t>Note 4 - Stock-based Compensation - Activity for Nonvested Restricted Common Stock Awards (Details) - Restricted Stock [Member] - $ / shares</t>
  </si>
  <si>
    <t>Balance, shares (in shares)</t>
  </si>
  <si>
    <t>Balance, Grant Fair Value (in dollars per share)</t>
  </si>
  <si>
    <t>Granted, shares (in shares)</t>
  </si>
  <si>
    <t>Granted, Grant Fair Value (in dollars per share)</t>
  </si>
  <si>
    <t>Forfeited, shares (in shares)</t>
  </si>
  <si>
    <t>Forfeited, Grant Fair Value (in dollars per share)</t>
  </si>
  <si>
    <t>Vested, shares (in shares)</t>
  </si>
  <si>
    <t>Vested, Grant Fair Value (in dollars per share)</t>
  </si>
  <si>
    <t>Note 4 - Stock-based Compensation - Unrecognized Compensation Expense for Non-vested Restricted Stock Awards (Details) (Details) - Restricted Stock [Member]</t>
  </si>
  <si>
    <t>Award 2016 [Member]</t>
  </si>
  <si>
    <t>2015 [Member]</t>
  </si>
  <si>
    <t>2014 [Member]</t>
  </si>
  <si>
    <t>Note 5 - Earnings Per Share (Details Textual) - shares</t>
  </si>
  <si>
    <t>Weighted Average Number Diluted Shares Outstanding Adjustment</t>
  </si>
  <si>
    <t>Note 5 - Earnings Per Share - Computation of Basic and Diluted Earnings Per Share (Details) - USD ($)</t>
  </si>
  <si>
    <t>Employee Stock Option [Member]</t>
  </si>
  <si>
    <t>Effect of dilutive securities:</t>
  </si>
  <si>
    <t>Effect of dilutive securities (in shares)</t>
  </si>
  <si>
    <t>Numerator for basic and diluted earnings per share</t>
  </si>
  <si>
    <t>Weighted-average shares outstanding-basic (in shares)</t>
  </si>
  <si>
    <t>Denominator for diluted earnings per share-weighted-average shares (in shares)</t>
  </si>
  <si>
    <t>Basic earnings per share (in dollars per share)</t>
  </si>
  <si>
    <t>Diluted earnings per share (in dollars per share)</t>
  </si>
  <si>
    <t>Note 7 - Segment Information (Details Textual)</t>
  </si>
  <si>
    <t>International Leathercraft [Member] | Northampton United Kingdom [Member]</t>
  </si>
  <si>
    <t>Number of Stores</t>
  </si>
  <si>
    <t>International Leathercraft [Member] | Sydney Australia [Member]</t>
  </si>
  <si>
    <t>International Leathercraft [Member] | Jerez Spain [Member]</t>
  </si>
  <si>
    <t>International Leathercraft [Member] | Manchester, United Kingdom [Member]</t>
  </si>
  <si>
    <t>International Leathercraft [Member]</t>
  </si>
  <si>
    <t>Number of Operating Segments</t>
  </si>
  <si>
    <t>Note 7 - Segment Information - Summary of Reportable Operating Segments (Details) - USD ($)</t>
  </si>
  <si>
    <t>Net sales</t>
  </si>
  <si>
    <t>Gross Profit</t>
  </si>
  <si>
    <t>Operating earnings (loss)</t>
  </si>
  <si>
    <t>Other expense, net</t>
  </si>
  <si>
    <t>Income (loss) before income taxes</t>
  </si>
  <si>
    <t>Fixed asset additions</t>
  </si>
  <si>
    <t>Total assets</t>
  </si>
  <si>
    <t>Note 7 - Segment Information - Net Sales for Geographic Areas (Details) - USD ($)</t>
  </si>
  <si>
    <t>UNITED STATES</t>
  </si>
  <si>
    <t>CANADA</t>
  </si>
  <si>
    <t>All Other Countries [Member]</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0_);_(&quot;$ &quot;(#,##0.0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sharedStrings.xml" Type="http://schemas.openxmlformats.org/officeDocument/2006/relationships/sharedStrings"/><ns0:Relationship Id="rId44" Target="styles.xml" Type="http://schemas.openxmlformats.org/officeDocument/2006/relationships/styles"/><ns0:Relationship Id="rId4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90972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6" t="n">
        <v>9266496</v>
      </c>
    </row>
    <row r="13" spans="1:3">
      <c r="A13" s="4" t="s">
        <v>20</v>
      </c>
      <c r="B13" s="4" t="s">
        <v>21</v>
      </c>
    </row>
    <row r="14" spans="1:3">
      <c r="A14" s="4" t="s">
        <v>22</v>
      </c>
      <c r="B14" s="4" t="s">
        <v>23</v>
      </c>
    </row>
    <row r="15" spans="1:3">
      <c r="A15" s="4" t="s">
        <v>24</v>
      </c>
      <c r="B15" s="6" t="n">
        <v>2016</v>
      </c>
    </row>
    <row r="16" spans="1:3">
      <c r="A16" s="4" t="s">
        <v>25</v>
      </c>
      <c r="B16" s="5"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163</v>
      </c>
      <c r="B1" s="2" t="s">
        <v>1</v>
      </c>
    </row>
    <row r="2" spans="1:2">
      <c r="B2" s="2" t="s">
        <v>2</v>
      </c>
    </row>
    <row r="3" spans="1:2">
      <c r="A3" s="3" t="s">
        <v>157</v>
      </c>
    </row>
    <row r="4" spans="1:2">
      <c r="A4" s="4" t="s">
        <v>164</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66</v>
      </c>
      <c r="B1" s="2" t="s">
        <v>1</v>
      </c>
    </row>
    <row r="2" spans="1:2">
      <c r="B2" s="2" t="s">
        <v>2</v>
      </c>
    </row>
    <row r="3" spans="1:2">
      <c r="A3" s="3" t="s">
        <v>157</v>
      </c>
    </row>
    <row r="4" spans="1:2">
      <c r="A4" s="4" t="s">
        <v>167</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69</v>
      </c>
      <c r="B1" s="2" t="s">
        <v>1</v>
      </c>
    </row>
    <row r="2" spans="1:2">
      <c r="B2" s="2" t="s">
        <v>2</v>
      </c>
    </row>
    <row r="3" spans="1:2">
      <c r="A3" s="3" t="s">
        <v>157</v>
      </c>
    </row>
    <row r="4" spans="1:2">
      <c r="A4" s="4" t="s">
        <v>170</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52"/>
  </cols>
  <sheetData>
    <row r="1" spans="1:2">
      <c r="A1" s="1" t="s">
        <v>172</v>
      </c>
      <c r="B1" s="2" t="s">
        <v>1</v>
      </c>
    </row>
    <row r="2" spans="1:2">
      <c r="B2" s="2" t="s">
        <v>2</v>
      </c>
    </row>
    <row r="3" spans="1:2">
      <c r="A3" s="3" t="s">
        <v>157</v>
      </c>
    </row>
    <row r="4" spans="1:2">
      <c r="A4" s="4" t="s">
        <v>173</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75</v>
      </c>
      <c r="B1" s="2" t="s">
        <v>1</v>
      </c>
    </row>
    <row r="2" spans="1:2">
      <c r="B2" s="2" t="s">
        <v>2</v>
      </c>
    </row>
    <row r="3" spans="1:2">
      <c r="A3" s="3" t="s">
        <v>157</v>
      </c>
    </row>
    <row r="4" spans="1:2">
      <c r="A4" s="4" t="s">
        <v>176</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9"/>
    <col customWidth="1" max="2" min="2" width="80"/>
  </cols>
  <sheetData>
    <row r="1" spans="1:2">
      <c r="A1" s="1" t="s">
        <v>178</v>
      </c>
      <c r="B1" s="2" t="s">
        <v>1</v>
      </c>
    </row>
    <row r="2" spans="1:2">
      <c r="B2" s="2" t="s">
        <v>2</v>
      </c>
    </row>
    <row r="3" spans="1:2">
      <c r="A3" s="3" t="s">
        <v>179</v>
      </c>
    </row>
    <row r="4" spans="1:2">
      <c r="A4" s="4" t="s">
        <v>180</v>
      </c>
      <c r="B4" s="4" t="s">
        <v>181</v>
      </c>
    </row>
    <row r="5" spans="1:2">
      <c r="A5" s="4" t="s">
        <v>182</v>
      </c>
      <c r="B5" s="4" t="s">
        <v>183</v>
      </c>
    </row>
    <row r="6" spans="1:2">
      <c r="A6" s="4" t="s">
        <v>184</v>
      </c>
      <c r="B6" s="4" t="s">
        <v>185</v>
      </c>
    </row>
    <row r="7" spans="1:2">
      <c r="A7" s="4" t="s">
        <v>186</v>
      </c>
      <c r="B7" s="4" t="s">
        <v>187</v>
      </c>
    </row>
    <row r="8" spans="1:2">
      <c r="A8" s="4" t="s">
        <v>188</v>
      </c>
      <c r="B8" s="4" t="s">
        <v>189</v>
      </c>
    </row>
    <row r="9" spans="1:2">
      <c r="A9" s="4" t="s">
        <v>190</v>
      </c>
      <c r="B9"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192</v>
      </c>
      <c r="B1" s="2" t="s">
        <v>1</v>
      </c>
    </row>
    <row r="2" spans="1:2">
      <c r="B2" s="2" t="s">
        <v>2</v>
      </c>
    </row>
    <row r="3" spans="1:2">
      <c r="A3" s="3" t="s">
        <v>193</v>
      </c>
    </row>
    <row r="4" spans="1:2">
      <c r="A4" s="4" t="s">
        <v>194</v>
      </c>
      <c r="B4" s="4" t="s">
        <v>195</v>
      </c>
    </row>
    <row r="5" spans="1:2">
      <c r="A5" s="4" t="s">
        <v>196</v>
      </c>
      <c r="B5" s="4" t="s">
        <v>197</v>
      </c>
    </row>
    <row r="6" spans="1:2">
      <c r="A6" s="4" t="s">
        <v>198</v>
      </c>
      <c r="B6" s="4" t="s">
        <v>199</v>
      </c>
    </row>
    <row r="7" spans="1:2">
      <c r="A7" s="4" t="s">
        <v>200</v>
      </c>
      <c r="B7"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02</v>
      </c>
      <c r="B1" s="2" t="s">
        <v>1</v>
      </c>
    </row>
    <row r="2" spans="1:2">
      <c r="B2" s="2" t="s">
        <v>2</v>
      </c>
    </row>
    <row r="3" spans="1:2">
      <c r="A3" s="3" t="s">
        <v>193</v>
      </c>
    </row>
    <row r="4" spans="1:2">
      <c r="A4" s="4" t="s">
        <v>203</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205</v>
      </c>
      <c r="B1" s="2" t="s">
        <v>1</v>
      </c>
    </row>
    <row r="2" spans="1:2">
      <c r="B2" s="2" t="s">
        <v>2</v>
      </c>
    </row>
    <row r="3" spans="1:2">
      <c r="A3" s="3" t="s">
        <v>193</v>
      </c>
    </row>
    <row r="4" spans="1:2">
      <c r="A4" s="4" t="s">
        <v>206</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08</v>
      </c>
      <c r="B1" s="2" t="s">
        <v>1</v>
      </c>
    </row>
    <row r="2" spans="1:2">
      <c r="B2" s="2" t="s">
        <v>2</v>
      </c>
    </row>
    <row r="3" spans="1:2">
      <c r="A3" s="3" t="s">
        <v>193</v>
      </c>
    </row>
    <row r="4" spans="1:2">
      <c r="A4" s="4" t="s">
        <v>209</v>
      </c>
      <c r="B4" s="4" t="s">
        <v>210</v>
      </c>
    </row>
    <row r="5" spans="1:2">
      <c r="A5" s="4" t="s">
        <v>211</v>
      </c>
      <c r="B5" s="4" t="s">
        <v>212</v>
      </c>
    </row>
    <row r="6" spans="1:2">
      <c r="A6" s="4" t="s">
        <v>213</v>
      </c>
      <c r="B6" s="4" t="s">
        <v>214</v>
      </c>
    </row>
    <row r="7" spans="1:2">
      <c r="A7" s="4" t="s">
        <v>215</v>
      </c>
      <c r="B7"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1448638</v>
      </c>
      <c r="C3" s="7" t="n">
        <v>10962615</v>
      </c>
    </row>
    <row r="4" spans="1:3">
      <c r="A4" s="4" t="s">
        <v>33</v>
      </c>
      <c r="B4" s="6" t="n">
        <v>513591</v>
      </c>
      <c r="C4" s="6" t="n">
        <v>553206</v>
      </c>
    </row>
    <row r="5" spans="1:3">
      <c r="A5" s="4" t="s">
        <v>34</v>
      </c>
      <c r="B5" s="6" t="n">
        <v>37122297</v>
      </c>
      <c r="C5" s="6" t="n">
        <v>33584539</v>
      </c>
    </row>
    <row r="6" spans="1:3">
      <c r="A6" s="4" t="s">
        <v>35</v>
      </c>
      <c r="B6" s="6" t="n">
        <v>1237306</v>
      </c>
      <c r="C6" s="6" t="n">
        <v>549277</v>
      </c>
    </row>
    <row r="7" spans="1:3">
      <c r="A7" s="4" t="s">
        <v>36</v>
      </c>
      <c r="B7" s="6" t="n">
        <v>359802</v>
      </c>
      <c r="C7" s="6" t="n">
        <v>326830</v>
      </c>
    </row>
    <row r="8" spans="1:3">
      <c r="A8" s="4" t="s">
        <v>37</v>
      </c>
      <c r="B8" s="6" t="n">
        <v>1852230</v>
      </c>
      <c r="C8" s="6" t="n">
        <v>1514887</v>
      </c>
    </row>
    <row r="9" spans="1:3">
      <c r="A9" s="4" t="s">
        <v>38</v>
      </c>
      <c r="B9" s="6" t="n">
        <v>16261</v>
      </c>
      <c r="C9" s="6" t="n">
        <v>70197</v>
      </c>
    </row>
    <row r="10" spans="1:3">
      <c r="A10" s="4" t="s">
        <v>39</v>
      </c>
      <c r="B10" s="6" t="n">
        <v>52550125</v>
      </c>
      <c r="C10" s="6" t="n">
        <v>47561551</v>
      </c>
    </row>
    <row r="11" spans="1:3">
      <c r="A11" s="4" t="s">
        <v>40</v>
      </c>
      <c r="B11" s="6" t="n">
        <v>25394850</v>
      </c>
      <c r="C11" s="6" t="n">
        <v>23992208</v>
      </c>
    </row>
    <row r="12" spans="1:3">
      <c r="A12" s="4" t="s">
        <v>41</v>
      </c>
      <c r="B12" s="6" t="n">
        <v>-9460904</v>
      </c>
      <c r="C12" s="6" t="n">
        <v>-8297155</v>
      </c>
    </row>
    <row r="13" spans="1:3">
      <c r="B13" s="6" t="n">
        <v>15933946</v>
      </c>
      <c r="C13" s="6" t="n">
        <v>15695053</v>
      </c>
    </row>
    <row r="14" spans="1:3">
      <c r="A14" s="4" t="s">
        <v>42</v>
      </c>
      <c r="B14" s="6" t="n">
        <v>958630</v>
      </c>
      <c r="C14" s="6" t="n">
        <v>953356</v>
      </c>
    </row>
    <row r="15" spans="1:3">
      <c r="A15" s="4" t="s">
        <v>43</v>
      </c>
      <c r="B15" s="6" t="n">
        <v>21284</v>
      </c>
      <c r="C15" s="6" t="n">
        <v>27282</v>
      </c>
    </row>
    <row r="16" spans="1:3">
      <c r="A16" s="4" t="s">
        <v>44</v>
      </c>
      <c r="B16" s="6" t="n">
        <v>334778</v>
      </c>
      <c r="C16" s="6" t="n">
        <v>329684</v>
      </c>
    </row>
    <row r="17" spans="1:3">
      <c r="A17" s="4" t="s">
        <v>45</v>
      </c>
      <c r="B17" s="6" t="n">
        <v>69798763</v>
      </c>
      <c r="C17" s="6" t="n">
        <v>64566926</v>
      </c>
    </row>
    <row r="18" spans="1:3">
      <c r="A18" s="3" t="s">
        <v>46</v>
      </c>
    </row>
    <row r="19" spans="1:3">
      <c r="A19" s="4" t="s">
        <v>47</v>
      </c>
      <c r="B19" s="6" t="n">
        <v>1981879</v>
      </c>
      <c r="C19" s="6" t="n">
        <v>1983376</v>
      </c>
    </row>
    <row r="20" spans="1:3">
      <c r="A20" s="4" t="s">
        <v>48</v>
      </c>
      <c r="B20" s="6" t="n">
        <v>6528527</v>
      </c>
      <c r="C20" s="6" t="n">
        <v>6045552</v>
      </c>
    </row>
    <row r="21" spans="1:3">
      <c r="A21" s="4" t="s">
        <v>49</v>
      </c>
      <c r="B21" s="6" t="n">
        <v>72686</v>
      </c>
      <c r="C21" s="6" t="n">
        <v>72686</v>
      </c>
    </row>
    <row r="22" spans="1:3">
      <c r="A22" s="4" t="s">
        <v>50</v>
      </c>
      <c r="B22" s="6" t="n">
        <v>153578</v>
      </c>
      <c r="C22" s="6" t="n">
        <v>231952</v>
      </c>
    </row>
    <row r="23" spans="1:3">
      <c r="A23" s="4" t="s">
        <v>51</v>
      </c>
      <c r="B23" s="6" t="n">
        <v>8736670</v>
      </c>
      <c r="C23" s="6" t="n">
        <v>8333566</v>
      </c>
    </row>
    <row r="24" spans="1:3">
      <c r="A24" s="4" t="s">
        <v>52</v>
      </c>
      <c r="B24" s="6" t="n">
        <v>1753698</v>
      </c>
      <c r="C24" s="6" t="n">
        <v>1702515</v>
      </c>
    </row>
    <row r="25" spans="1:3">
      <c r="A25" s="4" t="s">
        <v>53</v>
      </c>
      <c r="B25" s="6" t="n">
        <v>7218151</v>
      </c>
      <c r="C25" s="6" t="n">
        <v>3479273</v>
      </c>
    </row>
    <row r="26" spans="1:3">
      <c r="A26" s="4" t="s">
        <v>54</v>
      </c>
      <c r="B26" s="6" t="n">
        <v>72687</v>
      </c>
      <c r="C26" s="6" t="n">
        <v>79396</v>
      </c>
    </row>
    <row r="27" spans="1:3">
      <c r="A27" s="4" t="s">
        <v>55</v>
      </c>
      <c r="B27" s="4" t="s">
        <v>56</v>
      </c>
      <c r="C27" s="4" t="s">
        <v>56</v>
      </c>
    </row>
    <row r="28" spans="1:3">
      <c r="A28" s="3" t="s">
        <v>57</v>
      </c>
    </row>
    <row r="29" spans="1:3">
      <c r="A29" s="4" t="s">
        <v>58</v>
      </c>
      <c r="B29" s="4" t="s">
        <v>56</v>
      </c>
      <c r="C29" s="4" t="s">
        <v>56</v>
      </c>
    </row>
    <row r="30" spans="1:3">
      <c r="A30" s="4" t="s">
        <v>59</v>
      </c>
      <c r="B30" s="6" t="n">
        <v>27142</v>
      </c>
      <c r="C30" s="6" t="n">
        <v>27062</v>
      </c>
    </row>
    <row r="31" spans="1:3">
      <c r="A31" s="4" t="s">
        <v>60</v>
      </c>
      <c r="B31" s="6" t="n">
        <v>6324995</v>
      </c>
      <c r="C31" s="6" t="n">
        <v>6168489</v>
      </c>
    </row>
    <row r="32" spans="1:3">
      <c r="A32" s="4" t="s">
        <v>61</v>
      </c>
      <c r="B32" s="6" t="n">
        <v>57409496</v>
      </c>
      <c r="C32" s="6" t="n">
        <v>53067234</v>
      </c>
    </row>
    <row r="33" spans="1:3">
      <c r="A33" s="4" t="s">
        <v>62</v>
      </c>
      <c r="B33" s="6" t="n">
        <v>-10278584</v>
      </c>
      <c r="C33" s="6" t="n">
        <v>-6602930</v>
      </c>
    </row>
    <row r="34" spans="1:3">
      <c r="A34" s="4" t="s">
        <v>63</v>
      </c>
      <c r="B34" s="6" t="n">
        <v>-1465492</v>
      </c>
      <c r="C34" s="6" t="n">
        <v>-1687679</v>
      </c>
    </row>
    <row r="35" spans="1:3">
      <c r="A35" s="4" t="s">
        <v>64</v>
      </c>
      <c r="B35" s="6" t="n">
        <v>52017557</v>
      </c>
      <c r="C35" s="6" t="n">
        <v>50972176</v>
      </c>
    </row>
    <row r="36" spans="1:3">
      <c r="A36" s="4" t="s">
        <v>65</v>
      </c>
      <c r="B36" s="7" t="n">
        <v>69798763</v>
      </c>
      <c r="C36" s="7" t="n">
        <v>6456692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217</v>
      </c>
      <c r="B1" s="2" t="s">
        <v>1</v>
      </c>
    </row>
    <row r="2" spans="1:2">
      <c r="B2" s="2" t="s">
        <v>2</v>
      </c>
    </row>
    <row r="3" spans="1:2">
      <c r="A3" s="3" t="s">
        <v>193</v>
      </c>
    </row>
    <row r="4" spans="1:2">
      <c r="A4" s="4" t="s">
        <v>218</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20</v>
      </c>
      <c r="B1" s="2" t="s">
        <v>1</v>
      </c>
    </row>
    <row r="2" spans="1:2">
      <c r="B2" s="2" t="s">
        <v>2</v>
      </c>
    </row>
    <row r="3" spans="1:2">
      <c r="A3" s="3" t="s">
        <v>193</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25</v>
      </c>
      <c r="B1" s="2" t="s">
        <v>1</v>
      </c>
    </row>
    <row r="2" spans="1:3">
      <c r="B2" s="2" t="s">
        <v>2</v>
      </c>
      <c r="C2" s="2" t="s">
        <v>80</v>
      </c>
    </row>
    <row r="3" spans="1:3">
      <c r="A3" s="4" t="s">
        <v>226</v>
      </c>
      <c r="B3" s="7" t="n">
        <v>5998</v>
      </c>
      <c r="C3" s="7" t="n">
        <v>34001</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7</v>
      </c>
      <c r="B1" s="2" t="s">
        <v>2</v>
      </c>
      <c r="C1" s="2" t="s">
        <v>30</v>
      </c>
    </row>
    <row r="2" spans="1:3">
      <c r="A2" s="3" t="s">
        <v>228</v>
      </c>
    </row>
    <row r="3" spans="1:3">
      <c r="A3" s="4" t="s">
        <v>229</v>
      </c>
      <c r="B3" s="7" t="n">
        <v>33996794</v>
      </c>
      <c r="C3" s="7" t="n">
        <v>30487764</v>
      </c>
    </row>
    <row r="4" spans="1:3">
      <c r="A4" s="4" t="s">
        <v>230</v>
      </c>
      <c r="B4" s="6" t="n">
        <v>1297711</v>
      </c>
      <c r="C4" s="6" t="n">
        <v>1284567</v>
      </c>
    </row>
    <row r="5" spans="1:3">
      <c r="A5" s="4" t="s">
        <v>231</v>
      </c>
      <c r="B5" s="6" t="n">
        <v>1827792</v>
      </c>
      <c r="C5" s="6" t="n">
        <v>1812208</v>
      </c>
    </row>
    <row r="6" spans="1:3">
      <c r="B6" s="7" t="n">
        <v>37122297</v>
      </c>
      <c r="C6" s="7" t="n">
        <v>33584539</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32</v>
      </c>
      <c r="B1" s="2" t="s">
        <v>1</v>
      </c>
    </row>
    <row r="2" spans="1:3">
      <c r="B2" s="2" t="s">
        <v>2</v>
      </c>
      <c r="C2" s="2" t="s">
        <v>80</v>
      </c>
    </row>
    <row r="3" spans="1:3">
      <c r="A3" s="4" t="s">
        <v>233</v>
      </c>
    </row>
    <row r="4" spans="1:3">
      <c r="A4" s="4" t="s">
        <v>234</v>
      </c>
      <c r="B4" s="7" t="n">
        <v>569950</v>
      </c>
      <c r="C4" s="7" t="n">
        <v>588380</v>
      </c>
    </row>
    <row r="5" spans="1:3">
      <c r="A5" s="4" t="s">
        <v>235</v>
      </c>
      <c r="B5" s="6" t="n">
        <v>5274</v>
      </c>
      <c r="C5" s="6" t="n">
        <v>-15202</v>
      </c>
    </row>
    <row r="6" spans="1:3">
      <c r="A6" s="4" t="s">
        <v>234</v>
      </c>
      <c r="B6" s="6" t="n">
        <v>575224</v>
      </c>
      <c r="C6" s="6" t="n">
        <v>573178</v>
      </c>
    </row>
    <row r="7" spans="1:3">
      <c r="A7" s="4" t="s">
        <v>236</v>
      </c>
    </row>
    <row r="8" spans="1:3">
      <c r="A8" s="4" t="s">
        <v>234</v>
      </c>
      <c r="B8" s="6" t="n">
        <v>383406</v>
      </c>
      <c r="C8" s="6" t="n">
        <v>383406</v>
      </c>
    </row>
    <row r="9" spans="1:3">
      <c r="A9" s="4" t="s">
        <v>235</v>
      </c>
      <c r="B9" s="4" t="s">
        <v>56</v>
      </c>
      <c r="C9" s="4" t="s">
        <v>56</v>
      </c>
    </row>
    <row r="10" spans="1:3">
      <c r="A10" s="4" t="s">
        <v>234</v>
      </c>
      <c r="B10" s="6" t="n">
        <v>383406</v>
      </c>
      <c r="C10" s="6" t="n">
        <v>383406</v>
      </c>
    </row>
    <row r="11" spans="1:3">
      <c r="A11" s="4" t="s">
        <v>234</v>
      </c>
      <c r="B11" s="6" t="n">
        <v>953356</v>
      </c>
      <c r="C11" s="6" t="n">
        <v>971786</v>
      </c>
    </row>
    <row r="12" spans="1:3">
      <c r="A12" s="4" t="s">
        <v>235</v>
      </c>
      <c r="B12" s="6" t="n">
        <v>5274</v>
      </c>
      <c r="C12" s="6" t="n">
        <v>-15202</v>
      </c>
    </row>
    <row r="13" spans="1:3">
      <c r="A13" s="4" t="s">
        <v>234</v>
      </c>
      <c r="B13" s="7" t="n">
        <v>958630</v>
      </c>
      <c r="C13" s="7" t="n">
        <v>956584</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37</v>
      </c>
      <c r="B1" s="2" t="s">
        <v>2</v>
      </c>
      <c r="C1" s="2" t="s">
        <v>30</v>
      </c>
    </row>
    <row r="2" spans="1:3">
      <c r="A2" s="4" t="s">
        <v>238</v>
      </c>
    </row>
    <row r="3" spans="1:3">
      <c r="A3" s="4" t="s">
        <v>239</v>
      </c>
      <c r="B3" s="7" t="n">
        <v>554369</v>
      </c>
      <c r="C3" s="7" t="n">
        <v>554369</v>
      </c>
    </row>
    <row r="4" spans="1:3">
      <c r="A4" s="4" t="s">
        <v>68</v>
      </c>
      <c r="B4" s="6" t="n">
        <v>545085</v>
      </c>
      <c r="C4" s="6" t="n">
        <v>544504</v>
      </c>
    </row>
    <row r="5" spans="1:3">
      <c r="A5" s="4" t="s">
        <v>240</v>
      </c>
      <c r="B5" s="6" t="n">
        <v>9284</v>
      </c>
      <c r="C5" s="6" t="n">
        <v>9865</v>
      </c>
    </row>
    <row r="6" spans="1:3">
      <c r="A6" s="4" t="s">
        <v>241</v>
      </c>
    </row>
    <row r="7" spans="1:3">
      <c r="A7" s="4" t="s">
        <v>239</v>
      </c>
      <c r="B7" s="6" t="n">
        <v>174665</v>
      </c>
      <c r="C7" s="6" t="n">
        <v>174665</v>
      </c>
    </row>
    <row r="8" spans="1:3">
      <c r="A8" s="4" t="s">
        <v>68</v>
      </c>
      <c r="B8" s="6" t="n">
        <v>162665</v>
      </c>
      <c r="C8" s="6" t="n">
        <v>157248</v>
      </c>
    </row>
    <row r="9" spans="1:3">
      <c r="A9" s="4" t="s">
        <v>240</v>
      </c>
      <c r="B9" s="6" t="n">
        <v>12000</v>
      </c>
      <c r="C9" s="6" t="n">
        <v>17417</v>
      </c>
    </row>
    <row r="10" spans="1:3">
      <c r="A10" s="4" t="s">
        <v>239</v>
      </c>
      <c r="B10" s="6" t="n">
        <v>729034</v>
      </c>
      <c r="C10" s="6" t="n">
        <v>729034</v>
      </c>
    </row>
    <row r="11" spans="1:3">
      <c r="A11" s="4" t="s">
        <v>68</v>
      </c>
      <c r="B11" s="6" t="n">
        <v>707750</v>
      </c>
      <c r="C11" s="6" t="n">
        <v>701752</v>
      </c>
    </row>
    <row r="12" spans="1:3">
      <c r="A12" s="4" t="s">
        <v>240</v>
      </c>
      <c r="B12" s="7" t="n">
        <v>21284</v>
      </c>
      <c r="C12" s="7" t="n">
        <v>27282</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1"/>
  </cols>
  <sheetData>
    <row r="1" spans="1:2">
      <c r="A1" s="1" t="s">
        <v>242</v>
      </c>
      <c r="B1" s="2" t="s">
        <v>243</v>
      </c>
    </row>
    <row r="2" spans="1:2">
      <c r="A2" s="4" t="s">
        <v>244</v>
      </c>
    </row>
    <row r="3" spans="1:2">
      <c r="A3" s="6" t="n">
        <v>2016</v>
      </c>
      <c r="B3" s="7" t="n">
        <v>27</v>
      </c>
    </row>
    <row r="4" spans="1:2">
      <c r="A4" s="6" t="n">
        <v>2017</v>
      </c>
      <c r="B4" s="6" t="n">
        <v>90</v>
      </c>
    </row>
    <row r="5" spans="1:2">
      <c r="A5" s="6" t="n">
        <v>2018</v>
      </c>
      <c r="B5" s="4" t="s">
        <v>56</v>
      </c>
    </row>
    <row r="6" spans="1:2">
      <c r="A6" s="6" t="n">
        <v>2019</v>
      </c>
      <c r="B6" s="4" t="s">
        <v>56</v>
      </c>
    </row>
    <row r="7" spans="1:2">
      <c r="A7" s="6" t="n">
        <v>2020</v>
      </c>
      <c r="B7" s="4" t="s">
        <v>56</v>
      </c>
    </row>
    <row r="8" spans="1:2">
      <c r="A8" s="4" t="s">
        <v>245</v>
      </c>
      <c r="B8" s="4" t="s">
        <v>56</v>
      </c>
    </row>
    <row r="9" spans="1:2">
      <c r="A9" s="4" t="s">
        <v>246</v>
      </c>
    </row>
    <row r="10" spans="1:2">
      <c r="A10" s="6" t="n">
        <v>2016</v>
      </c>
      <c r="B10" s="6" t="n">
        <v>667</v>
      </c>
    </row>
    <row r="11" spans="1:2">
      <c r="A11" s="6" t="n">
        <v>2017</v>
      </c>
      <c r="B11" s="6" t="n">
        <v>1667</v>
      </c>
    </row>
    <row r="12" spans="1:2">
      <c r="A12" s="6" t="n">
        <v>2018</v>
      </c>
      <c r="B12" s="6" t="n">
        <v>1417</v>
      </c>
    </row>
    <row r="13" spans="1:2">
      <c r="A13" s="6" t="n">
        <v>2019</v>
      </c>
      <c r="B13" s="6" t="n">
        <v>666</v>
      </c>
    </row>
    <row r="14" spans="1:2">
      <c r="A14" s="6" t="n">
        <v>2020</v>
      </c>
      <c r="B14" s="6" t="n">
        <v>666</v>
      </c>
    </row>
    <row r="15" spans="1:2">
      <c r="A15" s="4" t="s">
        <v>245</v>
      </c>
      <c r="B15" s="6" t="n">
        <v>6084</v>
      </c>
    </row>
    <row r="16" spans="1:2">
      <c r="A16" s="6" t="n">
        <v>2016</v>
      </c>
      <c r="B16" s="6" t="n">
        <v>694</v>
      </c>
    </row>
    <row r="17" spans="1:2">
      <c r="A17" s="6" t="n">
        <v>2017</v>
      </c>
      <c r="B17" s="6" t="n">
        <v>1757</v>
      </c>
    </row>
    <row r="18" spans="1:2">
      <c r="A18" s="6" t="n">
        <v>2018</v>
      </c>
      <c r="B18" s="6" t="n">
        <v>1417</v>
      </c>
    </row>
    <row r="19" spans="1:2">
      <c r="A19" s="6" t="n">
        <v>2019</v>
      </c>
      <c r="B19" s="6" t="n">
        <v>666</v>
      </c>
    </row>
    <row r="20" spans="1:2">
      <c r="A20" s="6" t="n">
        <v>2020</v>
      </c>
      <c r="B20" s="6" t="n">
        <v>666</v>
      </c>
    </row>
    <row r="21" spans="1:2">
      <c r="A21" s="4" t="s">
        <v>245</v>
      </c>
      <c r="B21" s="7" t="n">
        <v>6084</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K32"/>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25"/>
    <col customWidth="1" max="5" min="5" width="21"/>
    <col customWidth="1" max="6" min="6" width="27"/>
    <col customWidth="1" max="7" min="7" width="21"/>
    <col customWidth="1" max="8" min="8" width="21"/>
    <col customWidth="1" max="9" min="9" width="14"/>
    <col customWidth="1" max="10" min="10" width="21"/>
    <col customWidth="1" max="11" min="11" width="21"/>
  </cols>
  <sheetData>
    <row r="1" spans="1:11">
      <c r="A1" s="1" t="s">
        <v>247</v>
      </c>
      <c r="B1" s="2" t="s">
        <v>248</v>
      </c>
      <c r="C1" s="2" t="s">
        <v>249</v>
      </c>
      <c r="D1" s="2" t="s">
        <v>250</v>
      </c>
      <c r="E1" s="2" t="s">
        <v>251</v>
      </c>
      <c r="F1" s="2" t="s">
        <v>252</v>
      </c>
      <c r="G1" s="2" t="s">
        <v>251</v>
      </c>
      <c r="H1" s="2" t="s">
        <v>253</v>
      </c>
      <c r="I1" s="2" t="s">
        <v>30</v>
      </c>
      <c r="J1" s="2" t="s">
        <v>254</v>
      </c>
      <c r="K1" s="2" t="s">
        <v>255</v>
      </c>
    </row>
    <row r="2" spans="1:11">
      <c r="A2" s="4" t="s">
        <v>256</v>
      </c>
    </row>
    <row r="3" spans="1:11">
      <c r="A3" s="4" t="s">
        <v>257</v>
      </c>
      <c r="B3" s="10" t="n">
        <v>1.5</v>
      </c>
    </row>
    <row r="4" spans="1:11">
      <c r="A4" s="4" t="s">
        <v>258</v>
      </c>
    </row>
    <row r="5" spans="1:11">
      <c r="A5" s="4" t="s">
        <v>259</v>
      </c>
      <c r="B5" s="10" t="n">
        <v>1.2</v>
      </c>
    </row>
    <row r="6" spans="1:11">
      <c r="A6" s="4" t="s">
        <v>260</v>
      </c>
    </row>
    <row r="7" spans="1:11">
      <c r="A7" s="4" t="s">
        <v>261</v>
      </c>
      <c r="B7" s="7" t="n">
        <v>6000000</v>
      </c>
    </row>
    <row r="8" spans="1:11">
      <c r="A8" s="4" t="s">
        <v>262</v>
      </c>
    </row>
    <row r="9" spans="1:11">
      <c r="A9" s="4" t="s">
        <v>261</v>
      </c>
      <c r="B9" s="7" t="n">
        <v>10000000</v>
      </c>
      <c r="H9" s="7" t="n">
        <v>15000000</v>
      </c>
    </row>
    <row r="10" spans="1:11">
      <c r="A10" s="4" t="s">
        <v>263</v>
      </c>
      <c r="B10" s="4" t="s">
        <v>264</v>
      </c>
    </row>
    <row r="11" spans="1:11">
      <c r="A11" s="4" t="s">
        <v>265</v>
      </c>
      <c r="F11" s="7" t="n">
        <v>3700000</v>
      </c>
    </row>
    <row r="12" spans="1:11">
      <c r="A12" s="4" t="s">
        <v>266</v>
      </c>
      <c r="F12" s="6" t="n">
        <v>520500</v>
      </c>
    </row>
    <row r="13" spans="1:11">
      <c r="A13" s="4" t="s">
        <v>267</v>
      </c>
      <c r="F13" s="7" t="n">
        <v>7600000</v>
      </c>
    </row>
    <row r="14" spans="1:11">
      <c r="A14" s="4" t="s">
        <v>268</v>
      </c>
    </row>
    <row r="15" spans="1:11">
      <c r="A15" s="4" t="s">
        <v>269</v>
      </c>
      <c r="F15" s="4" t="s">
        <v>270</v>
      </c>
    </row>
    <row r="16" spans="1:11">
      <c r="A16" s="4" t="s">
        <v>271</v>
      </c>
    </row>
    <row r="17" spans="1:11">
      <c r="A17" s="4" t="s">
        <v>272</v>
      </c>
      <c r="F17" s="4" t="s">
        <v>273</v>
      </c>
      <c r="I17" s="4" t="s">
        <v>274</v>
      </c>
    </row>
    <row r="18" spans="1:11">
      <c r="A18" s="4" t="s">
        <v>275</v>
      </c>
    </row>
    <row r="19" spans="1:11">
      <c r="A19" s="4" t="s">
        <v>276</v>
      </c>
      <c r="D19" s="6" t="n">
        <v>191000</v>
      </c>
    </row>
    <row r="20" spans="1:11">
      <c r="A20" s="4" t="s">
        <v>277</v>
      </c>
    </row>
    <row r="21" spans="1:11">
      <c r="A21" s="4" t="s">
        <v>278</v>
      </c>
      <c r="D21" s="6" t="n">
        <v>30</v>
      </c>
    </row>
    <row r="22" spans="1:11">
      <c r="A22" s="4" t="s">
        <v>279</v>
      </c>
    </row>
    <row r="23" spans="1:11">
      <c r="A23" s="4" t="s">
        <v>280</v>
      </c>
      <c r="E23" s="7" t="n">
        <v>200000</v>
      </c>
    </row>
    <row r="24" spans="1:11">
      <c r="A24" s="4" t="s">
        <v>281</v>
      </c>
    </row>
    <row r="25" spans="1:11">
      <c r="A25" s="4" t="s">
        <v>282</v>
      </c>
      <c r="C25" s="4" t="s">
        <v>283</v>
      </c>
    </row>
    <row r="26" spans="1:11">
      <c r="A26" s="4" t="s">
        <v>284</v>
      </c>
      <c r="C26" s="4" t="s">
        <v>285</v>
      </c>
    </row>
    <row r="27" spans="1:11">
      <c r="A27" s="4" t="s">
        <v>286</v>
      </c>
    </row>
    <row r="28" spans="1:11">
      <c r="A28" s="4" t="s">
        <v>261</v>
      </c>
      <c r="D28" s="7" t="n">
        <v>5500000</v>
      </c>
    </row>
    <row r="29" spans="1:11">
      <c r="A29" s="4" t="s">
        <v>287</v>
      </c>
      <c r="D29" s="7" t="n">
        <v>4050000</v>
      </c>
    </row>
    <row r="30" spans="1:11">
      <c r="A30" s="4" t="s">
        <v>288</v>
      </c>
    </row>
    <row r="31" spans="1:11">
      <c r="A31" s="4" t="s">
        <v>261</v>
      </c>
      <c r="J31" s="7" t="n">
        <v>6000000</v>
      </c>
      <c r="K31" s="7" t="n">
        <v>4000000</v>
      </c>
    </row>
    <row r="32" spans="1:11">
      <c r="A32" s="4" t="s">
        <v>265</v>
      </c>
      <c r="F32" s="7" t="n">
        <v>3660505</v>
      </c>
      <c r="G32" s="7" t="n">
        <v>3711224</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89</v>
      </c>
      <c r="B1" s="2" t="s">
        <v>2</v>
      </c>
      <c r="C1" s="2" t="s">
        <v>30</v>
      </c>
    </row>
    <row r="2" spans="1:3">
      <c r="A2" s="4" t="s">
        <v>262</v>
      </c>
    </row>
    <row r="3" spans="1:3">
      <c r="A3" s="4" t="s">
        <v>290</v>
      </c>
      <c r="B3" s="7" t="n">
        <v>7371729</v>
      </c>
      <c r="C3" s="7" t="n">
        <v>3711225</v>
      </c>
    </row>
    <row r="4" spans="1:3">
      <c r="A4" s="4" t="s">
        <v>260</v>
      </c>
    </row>
    <row r="5" spans="1:3">
      <c r="A5" s="4" t="s">
        <v>290</v>
      </c>
      <c r="B5" s="4" t="s">
        <v>56</v>
      </c>
      <c r="C5" s="4" t="s">
        <v>56</v>
      </c>
    </row>
    <row r="6" spans="1:3">
      <c r="B6" s="6" t="n">
        <v>7371729</v>
      </c>
      <c r="C6" s="6" t="n">
        <v>3711225</v>
      </c>
    </row>
    <row r="7" spans="1:3">
      <c r="A7" s="4" t="s">
        <v>50</v>
      </c>
      <c r="B7" s="6" t="n">
        <v>153578</v>
      </c>
      <c r="C7" s="6" t="n">
        <v>231952</v>
      </c>
    </row>
    <row r="8" spans="1:3">
      <c r="A8" s="4" t="s">
        <v>53</v>
      </c>
      <c r="B8" s="7" t="n">
        <v>7218151</v>
      </c>
      <c r="C8" s="7" t="n">
        <v>3479273</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291</v>
      </c>
      <c r="B1" s="2" t="s">
        <v>1</v>
      </c>
      <c r="C1" s="2" t="s">
        <v>292</v>
      </c>
    </row>
    <row r="2" spans="1:3">
      <c r="B2" s="2" t="s">
        <v>2</v>
      </c>
      <c r="C2" s="2" t="s">
        <v>30</v>
      </c>
    </row>
    <row r="3" spans="1:3">
      <c r="A3" s="4" t="s">
        <v>293</v>
      </c>
    </row>
    <row r="4" spans="1:3">
      <c r="A4" s="4" t="s">
        <v>294</v>
      </c>
      <c r="B4" s="4" t="s">
        <v>270</v>
      </c>
      <c r="C4" s="4" t="s">
        <v>270</v>
      </c>
    </row>
    <row r="5" spans="1:3">
      <c r="A5" s="4" t="s">
        <v>262</v>
      </c>
    </row>
    <row r="6" spans="1:3">
      <c r="A6" s="4" t="s">
        <v>295</v>
      </c>
      <c r="B6" s="7" t="n">
        <v>15000000</v>
      </c>
      <c r="C6" s="7" t="n">
        <v>15000000</v>
      </c>
    </row>
    <row r="7" spans="1:3">
      <c r="A7" s="4" t="s">
        <v>296</v>
      </c>
    </row>
    <row r="8" spans="1:3">
      <c r="A8" s="4" t="s">
        <v>294</v>
      </c>
      <c r="B8" s="4" t="s">
        <v>270</v>
      </c>
      <c r="C8" s="4" t="s">
        <v>270</v>
      </c>
    </row>
    <row r="9" spans="1:3">
      <c r="A9" s="4" t="s">
        <v>260</v>
      </c>
    </row>
    <row r="10" spans="1:3">
      <c r="A10" s="4" t="s">
        <v>295</v>
      </c>
      <c r="B10" s="7" t="n">
        <v>6000000</v>
      </c>
      <c r="C10" s="7" t="n">
        <v>600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6</v>
      </c>
      <c r="B1" s="2" t="s">
        <v>2</v>
      </c>
      <c r="C1" s="2" t="s">
        <v>30</v>
      </c>
    </row>
    <row r="2" spans="1:3">
      <c r="A2" s="4" t="s">
        <v>67</v>
      </c>
      <c r="B2" s="7" t="n">
        <v>75</v>
      </c>
      <c r="C2" s="7" t="n">
        <v>1746</v>
      </c>
    </row>
    <row r="3" spans="1:3">
      <c r="A3" s="4" t="s">
        <v>68</v>
      </c>
      <c r="B3" s="7" t="n">
        <v>707750</v>
      </c>
      <c r="C3" s="7" t="n">
        <v>701752</v>
      </c>
    </row>
    <row r="4" spans="1:3">
      <c r="A4" s="4" t="s">
        <v>69</v>
      </c>
      <c r="B4" s="8" t="n">
        <v>0.1</v>
      </c>
      <c r="C4" s="8" t="n">
        <v>0.1</v>
      </c>
    </row>
    <row r="5" spans="1:3">
      <c r="A5" s="4" t="s">
        <v>70</v>
      </c>
      <c r="B5" s="6" t="n">
        <v>20000000</v>
      </c>
      <c r="C5" s="6" t="n">
        <v>20000000</v>
      </c>
    </row>
    <row r="6" spans="1:3">
      <c r="A6" s="4" t="s">
        <v>71</v>
      </c>
      <c r="B6" s="6" t="n">
        <v>0</v>
      </c>
      <c r="C6" s="6" t="n">
        <v>0</v>
      </c>
    </row>
    <row r="7" spans="1:3">
      <c r="A7" s="4" t="s">
        <v>72</v>
      </c>
      <c r="B7" s="6" t="n">
        <v>0</v>
      </c>
      <c r="C7" s="6" t="n">
        <v>0</v>
      </c>
    </row>
    <row r="8" spans="1:3">
      <c r="A8" s="4" t="s">
        <v>73</v>
      </c>
      <c r="B8" s="9" t="n">
        <v>0.0024</v>
      </c>
      <c r="C8" s="9" t="n">
        <v>0.0024</v>
      </c>
    </row>
    <row r="9" spans="1:3">
      <c r="A9" s="4" t="s">
        <v>74</v>
      </c>
      <c r="B9" s="6" t="n">
        <v>25000000</v>
      </c>
      <c r="C9" s="6" t="n">
        <v>25000000</v>
      </c>
    </row>
    <row r="10" spans="1:3">
      <c r="A10" s="4" t="s">
        <v>75</v>
      </c>
      <c r="B10" s="6" t="n">
        <v>11309326</v>
      </c>
      <c r="C10" s="6" t="n">
        <v>11275641</v>
      </c>
    </row>
    <row r="11" spans="1:3">
      <c r="A11" s="4" t="s">
        <v>76</v>
      </c>
      <c r="B11" s="6" t="n">
        <v>9266496</v>
      </c>
      <c r="C11" s="6" t="n">
        <v>9753293</v>
      </c>
    </row>
    <row r="12" spans="1:3">
      <c r="A12" s="4" t="s">
        <v>77</v>
      </c>
      <c r="B12" s="6" t="n">
        <v>2042830</v>
      </c>
      <c r="C12" s="6" t="n">
        <v>152234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7</v>
      </c>
      <c r="B1" s="2" t="s">
        <v>2</v>
      </c>
      <c r="C1" s="2" t="s">
        <v>30</v>
      </c>
    </row>
    <row r="2" spans="1:3">
      <c r="A2" s="4" t="s">
        <v>298</v>
      </c>
    </row>
    <row r="3" spans="1:3">
      <c r="A3" s="4" t="s">
        <v>299</v>
      </c>
      <c r="B3" s="7" t="n">
        <v>177043</v>
      </c>
      <c r="C3" s="7" t="n">
        <v>22152</v>
      </c>
    </row>
    <row r="4" spans="1:3">
      <c r="A4" s="4" t="s">
        <v>300</v>
      </c>
    </row>
    <row r="5" spans="1:3">
      <c r="A5" s="4" t="s">
        <v>299</v>
      </c>
      <c r="B5" s="6" t="n">
        <v>50176</v>
      </c>
      <c r="C5" s="6" t="n">
        <v>205631</v>
      </c>
    </row>
    <row r="6" spans="1:3">
      <c r="A6" s="4" t="s">
        <v>299</v>
      </c>
      <c r="B6" s="6" t="n">
        <v>227783</v>
      </c>
    </row>
    <row r="7" spans="1:3">
      <c r="A7" s="4" t="s">
        <v>301</v>
      </c>
      <c r="B7" s="7" t="n">
        <v>22130</v>
      </c>
      <c r="C7" s="7" t="n">
        <v>264</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02</v>
      </c>
      <c r="B1" s="2" t="s">
        <v>2</v>
      </c>
      <c r="C1" s="2" t="s">
        <v>30</v>
      </c>
    </row>
    <row r="2" spans="1:3">
      <c r="A2" s="4" t="s">
        <v>303</v>
      </c>
      <c r="B2" s="7" t="n">
        <v>149250</v>
      </c>
      <c r="C2" s="7" t="n">
        <v>156271</v>
      </c>
    </row>
    <row r="3" spans="1:3">
      <c r="A3" s="4" t="s">
        <v>304</v>
      </c>
      <c r="B3" s="6" t="n">
        <v>3877</v>
      </c>
      <c r="C3" s="6" t="n">
        <v>4189</v>
      </c>
    </row>
    <row r="4" spans="1:3">
      <c r="A4" s="4" t="s">
        <v>305</v>
      </c>
      <c r="B4" s="6" t="n">
        <v>145373</v>
      </c>
      <c r="C4" s="6" t="n">
        <v>152082</v>
      </c>
    </row>
    <row r="5" spans="1:3">
      <c r="A5" s="4" t="s">
        <v>306</v>
      </c>
      <c r="B5" s="6" t="n">
        <v>72686</v>
      </c>
      <c r="C5" s="6" t="n">
        <v>72686</v>
      </c>
    </row>
    <row r="6" spans="1:3">
      <c r="B6" s="7" t="n">
        <v>72687</v>
      </c>
      <c r="C6" s="7" t="n">
        <v>79396</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07</v>
      </c>
      <c r="B1" s="2" t="s">
        <v>2</v>
      </c>
      <c r="C1" s="2" t="s">
        <v>30</v>
      </c>
    </row>
    <row r="2" spans="1:3">
      <c r="A2" s="4" t="s">
        <v>308</v>
      </c>
      <c r="B2" s="7" t="n">
        <v>72686</v>
      </c>
      <c r="C2" s="7" t="n">
        <v>72686</v>
      </c>
    </row>
    <row r="3" spans="1:3">
      <c r="A3" s="4" t="s">
        <v>309</v>
      </c>
      <c r="B3" s="4" t="s">
        <v>310</v>
      </c>
      <c r="C3" s="4" t="s">
        <v>31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11</v>
      </c>
      <c r="B1" s="2" t="s">
        <v>312</v>
      </c>
      <c r="D1" s="2" t="s">
        <v>1</v>
      </c>
    </row>
    <row r="2" spans="1:5">
      <c r="B2" s="2" t="s">
        <v>313</v>
      </c>
      <c r="C2" s="2" t="s">
        <v>314</v>
      </c>
      <c r="D2" s="2" t="s">
        <v>2</v>
      </c>
      <c r="E2" s="2" t="s">
        <v>80</v>
      </c>
    </row>
    <row r="3" spans="1:5">
      <c r="A3" s="4" t="s">
        <v>315</v>
      </c>
    </row>
    <row r="4" spans="1:5">
      <c r="A4" s="4" t="s">
        <v>316</v>
      </c>
      <c r="D4" s="4" t="s">
        <v>283</v>
      </c>
    </row>
    <row r="5" spans="1:5">
      <c r="A5" s="4" t="s">
        <v>317</v>
      </c>
      <c r="D5" s="7" t="n">
        <v>417326</v>
      </c>
      <c r="E5" s="7" t="n">
        <v>445650</v>
      </c>
    </row>
    <row r="6" spans="1:5">
      <c r="A6" s="4" t="s">
        <v>318</v>
      </c>
    </row>
    <row r="7" spans="1:5">
      <c r="A7" s="4" t="s">
        <v>319</v>
      </c>
      <c r="D7" s="6" t="n">
        <v>300000</v>
      </c>
    </row>
    <row r="8" spans="1:5">
      <c r="A8" s="4" t="s">
        <v>320</v>
      </c>
      <c r="C8" s="4" t="s">
        <v>264</v>
      </c>
    </row>
    <row r="9" spans="1:5">
      <c r="A9" s="4" t="s">
        <v>321</v>
      </c>
      <c r="C9" s="4" t="s">
        <v>264</v>
      </c>
    </row>
    <row r="10" spans="1:5">
      <c r="A10" s="4" t="s">
        <v>322</v>
      </c>
    </row>
    <row r="11" spans="1:5">
      <c r="A11" s="4" t="s">
        <v>323</v>
      </c>
      <c r="B11" s="6" t="n">
        <v>11765</v>
      </c>
      <c r="C11" s="6" t="n">
        <v>9343</v>
      </c>
    </row>
    <row r="12" spans="1:5">
      <c r="A12" s="4" t="s">
        <v>324</v>
      </c>
    </row>
    <row r="13" spans="1:5">
      <c r="A13" s="4" t="s">
        <v>323</v>
      </c>
      <c r="C13" s="6" t="n">
        <v>9343</v>
      </c>
    </row>
    <row r="14" spans="1:5">
      <c r="A14" s="4" t="s">
        <v>325</v>
      </c>
    </row>
    <row r="15" spans="1:5">
      <c r="A15" s="4" t="s">
        <v>323</v>
      </c>
      <c r="C15" s="6" t="n">
        <v>9343</v>
      </c>
    </row>
    <row r="16" spans="1:5">
      <c r="A16" s="4" t="s">
        <v>326</v>
      </c>
    </row>
    <row r="17" spans="1:5">
      <c r="A17" s="4" t="s">
        <v>323</v>
      </c>
      <c r="B17" s="6" t="n">
        <v>2031</v>
      </c>
      <c r="C17" s="6" t="n">
        <v>1613</v>
      </c>
    </row>
    <row r="18" spans="1:5">
      <c r="A18" s="4" t="s">
        <v>327</v>
      </c>
    </row>
    <row r="19" spans="1:5">
      <c r="A19" s="4" t="s">
        <v>323</v>
      </c>
      <c r="B19" s="6" t="n">
        <v>2031</v>
      </c>
      <c r="C19" s="6" t="n">
        <v>1613</v>
      </c>
    </row>
    <row r="20" spans="1:5">
      <c r="A20" s="4" t="s">
        <v>328</v>
      </c>
    </row>
    <row r="21" spans="1:5">
      <c r="A21" s="4" t="s">
        <v>323</v>
      </c>
      <c r="B21" s="6" t="n">
        <v>2031</v>
      </c>
      <c r="C21" s="6" t="n">
        <v>1613</v>
      </c>
    </row>
    <row r="22" spans="1:5">
      <c r="A22" s="4" t="s">
        <v>329</v>
      </c>
    </row>
    <row r="23" spans="1:5">
      <c r="A23" s="4" t="s">
        <v>323</v>
      </c>
      <c r="B23" s="6" t="n">
        <v>2031</v>
      </c>
      <c r="C23" s="6" t="n">
        <v>1613</v>
      </c>
    </row>
    <row r="24" spans="1:5">
      <c r="A24" s="4" t="s">
        <v>330</v>
      </c>
    </row>
    <row r="25" spans="1:5">
      <c r="A25" s="4" t="s">
        <v>323</v>
      </c>
      <c r="B25" s="6" t="n">
        <v>11765</v>
      </c>
    </row>
    <row r="26" spans="1:5">
      <c r="A26" s="4" t="s">
        <v>331</v>
      </c>
    </row>
    <row r="27" spans="1:5">
      <c r="A27" s="4" t="s">
        <v>323</v>
      </c>
      <c r="B27" s="6" t="n">
        <v>2031</v>
      </c>
    </row>
    <row r="28" spans="1:5">
      <c r="A28" s="4" t="s">
        <v>332</v>
      </c>
    </row>
    <row r="29" spans="1:5">
      <c r="A29" s="4" t="s">
        <v>320</v>
      </c>
      <c r="B29" s="4" t="s">
        <v>264</v>
      </c>
    </row>
    <row r="30" spans="1:5">
      <c r="A30" s="4" t="s">
        <v>321</v>
      </c>
      <c r="B30" s="4" t="s">
        <v>264</v>
      </c>
    </row>
    <row r="31" spans="1:5">
      <c r="A31" s="4" t="s">
        <v>333</v>
      </c>
    </row>
    <row r="32" spans="1:5">
      <c r="A32" s="4" t="s">
        <v>320</v>
      </c>
      <c r="D32" s="4" t="s">
        <v>264</v>
      </c>
    </row>
    <row r="33" spans="1:5">
      <c r="A33" s="4" t="s">
        <v>334</v>
      </c>
    </row>
    <row r="34" spans="1:5">
      <c r="A34" s="4" t="s">
        <v>335</v>
      </c>
      <c r="D34" s="6" t="n">
        <v>0</v>
      </c>
      <c r="E34" s="6" t="n">
        <v>0</v>
      </c>
    </row>
    <row r="35" spans="1:5">
      <c r="A35" s="4" t="s">
        <v>336</v>
      </c>
      <c r="D35" s="7" t="n">
        <v>0</v>
      </c>
      <c r="E35" s="7" t="n">
        <v>0</v>
      </c>
    </row>
    <row r="36" spans="1:5">
      <c r="A36" s="4" t="s">
        <v>337</v>
      </c>
    </row>
    <row r="37" spans="1:5">
      <c r="A37" s="4" t="s">
        <v>323</v>
      </c>
      <c r="D37" s="6" t="n">
        <v>33685</v>
      </c>
      <c r="E37" s="6" t="n">
        <v>34484</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4"/>
    <col customWidth="1" max="5" min="5" width="14"/>
  </cols>
  <sheetData>
    <row r="1" spans="1:5">
      <c r="A1" s="1" t="s">
        <v>338</v>
      </c>
      <c r="B1" s="2" t="s">
        <v>1</v>
      </c>
    </row>
    <row r="2" spans="1:5">
      <c r="B2" s="2" t="s">
        <v>2</v>
      </c>
      <c r="C2" s="2" t="s">
        <v>80</v>
      </c>
      <c r="D2" s="2" t="s">
        <v>2</v>
      </c>
      <c r="E2" s="2" t="s">
        <v>80</v>
      </c>
    </row>
    <row r="3" spans="1:5">
      <c r="A3" s="4" t="s">
        <v>339</v>
      </c>
      <c r="B3" s="8" t="n">
        <v>5.17</v>
      </c>
      <c r="C3" s="8" t="n">
        <v>5.16</v>
      </c>
    </row>
    <row r="4" spans="1:5">
      <c r="A4" s="4" t="s">
        <v>340</v>
      </c>
      <c r="B4" s="6" t="n">
        <v>68400</v>
      </c>
      <c r="C4" s="6" t="n">
        <v>72400</v>
      </c>
    </row>
    <row r="5" spans="1:5">
      <c r="A5" s="4" t="s">
        <v>341</v>
      </c>
      <c r="B5" s="8" t="n">
        <v>-5.3</v>
      </c>
      <c r="C5" s="8" t="n">
        <v>-4.96</v>
      </c>
    </row>
    <row r="6" spans="1:5">
      <c r="A6" s="4" t="s">
        <v>342</v>
      </c>
      <c r="B6" s="6" t="n">
        <v>-12000</v>
      </c>
      <c r="C6" s="6" t="n">
        <v>-2000</v>
      </c>
    </row>
    <row r="7" spans="1:5">
      <c r="A7" s="4" t="s">
        <v>339</v>
      </c>
      <c r="B7" s="8" t="n">
        <v>6.27</v>
      </c>
      <c r="C7" s="8" t="n">
        <v>5.17</v>
      </c>
    </row>
    <row r="8" spans="1:5">
      <c r="A8" s="4" t="s">
        <v>340</v>
      </c>
      <c r="B8" s="6" t="n">
        <v>56400</v>
      </c>
      <c r="C8" s="6" t="n">
        <v>68400</v>
      </c>
    </row>
    <row r="9" spans="1:5">
      <c r="A9" s="4" t="s">
        <v>343</v>
      </c>
      <c r="B9" s="4" t="s">
        <v>344</v>
      </c>
      <c r="C9" s="4" t="s">
        <v>345</v>
      </c>
    </row>
    <row r="10" spans="1:5">
      <c r="A10" s="4" t="s">
        <v>346</v>
      </c>
      <c r="B10" s="7" t="n">
        <v>70545</v>
      </c>
      <c r="C10" s="7" t="n">
        <v>83933</v>
      </c>
    </row>
    <row r="11" spans="1:5">
      <c r="A11" s="4" t="s">
        <v>347</v>
      </c>
      <c r="D11" s="8" t="n">
        <v>6.27</v>
      </c>
    </row>
    <row r="12" spans="1:5">
      <c r="A12" s="4" t="s">
        <v>348</v>
      </c>
      <c r="D12" s="6" t="n">
        <v>56400</v>
      </c>
      <c r="E12" s="6" t="n">
        <v>68400</v>
      </c>
    </row>
    <row r="13" spans="1:5">
      <c r="A13" s="4" t="s">
        <v>349</v>
      </c>
      <c r="B13" s="4" t="s">
        <v>344</v>
      </c>
      <c r="C13" s="4" t="s">
        <v>345</v>
      </c>
    </row>
    <row r="14" spans="1:5">
      <c r="A14" s="4" t="s">
        <v>350</v>
      </c>
      <c r="D14" s="7" t="n">
        <v>70545</v>
      </c>
      <c r="E14" s="7" t="n">
        <v>83933</v>
      </c>
    </row>
    <row r="15" spans="1:5">
      <c r="A15" s="4" t="s">
        <v>351</v>
      </c>
      <c r="C15" s="8" t="n">
        <v>-4.96</v>
      </c>
    </row>
    <row r="16" spans="1:5">
      <c r="A16" s="4" t="s">
        <v>352</v>
      </c>
      <c r="C16" s="6" t="n">
        <v>-2000</v>
      </c>
    </row>
    <row r="17" spans="1:5">
      <c r="A17" s="4" t="s">
        <v>339</v>
      </c>
      <c r="B17" s="8" t="n">
        <v>5.17</v>
      </c>
      <c r="C17" s="8" t="n">
        <v>5.16</v>
      </c>
      <c r="D17" s="8" t="n">
        <v>6.27</v>
      </c>
      <c r="E17" s="8" t="n">
        <v>5.1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r="A1" s="1" t="s">
        <v>353</v>
      </c>
      <c r="B1" s="2" t="s">
        <v>1</v>
      </c>
    </row>
    <row r="2" spans="1:2">
      <c r="B2" s="2" t="s">
        <v>251</v>
      </c>
    </row>
    <row r="3" spans="1:2">
      <c r="A3" s="4" t="s">
        <v>354</v>
      </c>
      <c r="B3" s="7" t="n">
        <v>295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55</v>
      </c>
      <c r="B1" s="2" t="s">
        <v>1</v>
      </c>
    </row>
    <row r="2" spans="1:3">
      <c r="B2" s="2" t="s">
        <v>2</v>
      </c>
      <c r="C2" s="2" t="s">
        <v>80</v>
      </c>
    </row>
    <row r="3" spans="1:3">
      <c r="A3" s="4" t="s">
        <v>356</v>
      </c>
      <c r="B3" s="6" t="n">
        <v>60433</v>
      </c>
      <c r="C3" s="6" t="n">
        <v>34601</v>
      </c>
    </row>
    <row r="4" spans="1:3">
      <c r="A4" s="4" t="s">
        <v>357</v>
      </c>
      <c r="B4" s="8" t="n">
        <v>8.970000000000001</v>
      </c>
      <c r="C4" s="8" t="n">
        <v>8.960000000000001</v>
      </c>
    </row>
    <row r="5" spans="1:3">
      <c r="A5" s="4" t="s">
        <v>358</v>
      </c>
      <c r="B5" s="6" t="n">
        <v>33685</v>
      </c>
      <c r="C5" s="6" t="n">
        <v>34484</v>
      </c>
    </row>
    <row r="6" spans="1:3">
      <c r="A6" s="4" t="s">
        <v>359</v>
      </c>
      <c r="B6" s="8" t="n">
        <v>7.14</v>
      </c>
      <c r="C6" s="8" t="n">
        <v>8.99</v>
      </c>
    </row>
    <row r="7" spans="1:3">
      <c r="A7" s="4" t="s">
        <v>360</v>
      </c>
      <c r="B7" s="6" t="n">
        <v>-8187</v>
      </c>
    </row>
    <row r="8" spans="1:3">
      <c r="A8" s="4" t="s">
        <v>361</v>
      </c>
      <c r="B8" s="8" t="n">
        <v>8.970000000000001</v>
      </c>
    </row>
    <row r="9" spans="1:3">
      <c r="A9" s="4" t="s">
        <v>362</v>
      </c>
      <c r="B9" s="6" t="n">
        <v>-20784</v>
      </c>
      <c r="C9" s="6" t="n">
        <v>-8652</v>
      </c>
    </row>
    <row r="10" spans="1:3">
      <c r="A10" s="4" t="s">
        <v>363</v>
      </c>
      <c r="B10" s="8" t="n">
        <v>8.970000000000001</v>
      </c>
      <c r="C10" s="8" t="n">
        <v>8.960000000000001</v>
      </c>
    </row>
    <row r="11" spans="1:3">
      <c r="A11" s="4" t="s">
        <v>356</v>
      </c>
      <c r="B11" s="6" t="n">
        <v>65147</v>
      </c>
      <c r="C11" s="6" t="n">
        <v>60433</v>
      </c>
    </row>
    <row r="12" spans="1:3">
      <c r="A12" s="4" t="s">
        <v>357</v>
      </c>
      <c r="B12" s="8" t="n">
        <v>8.029999999999999</v>
      </c>
      <c r="C12" s="8" t="n">
        <v>8.97000000000000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21"/>
  </cols>
  <sheetData>
    <row r="1" spans="1:2">
      <c r="A1" s="1" t="s">
        <v>364</v>
      </c>
      <c r="B1" s="2" t="s">
        <v>243</v>
      </c>
    </row>
    <row r="2" spans="1:2">
      <c r="A2" s="4" t="s">
        <v>365</v>
      </c>
    </row>
    <row r="3" spans="1:2">
      <c r="A3" s="6" t="n">
        <v>2016</v>
      </c>
      <c r="B3" s="7" t="n">
        <v>15032</v>
      </c>
    </row>
    <row r="4" spans="1:2">
      <c r="A4" s="6" t="n">
        <v>2017</v>
      </c>
      <c r="B4" s="6" t="n">
        <v>60128</v>
      </c>
    </row>
    <row r="5" spans="1:2">
      <c r="A5" s="6" t="n">
        <v>2018</v>
      </c>
      <c r="B5" s="6" t="n">
        <v>60128</v>
      </c>
    </row>
    <row r="6" spans="1:2">
      <c r="A6" s="6" t="n">
        <v>2019</v>
      </c>
      <c r="B6" s="6" t="n">
        <v>60128</v>
      </c>
    </row>
    <row r="7" spans="1:2">
      <c r="A7" s="6" t="n">
        <v>2020</v>
      </c>
      <c r="B7" s="6" t="n">
        <v>10021</v>
      </c>
    </row>
    <row r="8" spans="1:2">
      <c r="B8" s="6" t="n">
        <v>205437</v>
      </c>
    </row>
    <row r="9" spans="1:2">
      <c r="A9" s="4" t="s">
        <v>366</v>
      </c>
    </row>
    <row r="10" spans="1:2">
      <c r="A10" s="6" t="n">
        <v>2016</v>
      </c>
      <c r="B10" s="6" t="n">
        <v>14126</v>
      </c>
    </row>
    <row r="11" spans="1:2">
      <c r="A11" s="6" t="n">
        <v>2017</v>
      </c>
      <c r="B11" s="6" t="n">
        <v>56502</v>
      </c>
    </row>
    <row r="12" spans="1:2">
      <c r="A12" s="6" t="n">
        <v>2018</v>
      </c>
      <c r="B12" s="6" t="n">
        <v>56502</v>
      </c>
    </row>
    <row r="13" spans="1:2">
      <c r="A13" s="6" t="n">
        <v>2019</v>
      </c>
      <c r="B13" s="6" t="n">
        <v>7063</v>
      </c>
    </row>
    <row r="14" spans="1:2">
      <c r="A14" s="6" t="n">
        <v>2020</v>
      </c>
      <c r="B14" s="4" t="s">
        <v>56</v>
      </c>
    </row>
    <row r="15" spans="1:2">
      <c r="B15" s="6" t="n">
        <v>134193</v>
      </c>
    </row>
    <row r="16" spans="1:2">
      <c r="A16" s="4" t="s">
        <v>367</v>
      </c>
    </row>
    <row r="17" spans="1:2">
      <c r="A17" s="6" t="n">
        <v>2016</v>
      </c>
      <c r="B17" s="6" t="n">
        <v>14127</v>
      </c>
    </row>
    <row r="18" spans="1:2">
      <c r="A18" s="6" t="n">
        <v>2017</v>
      </c>
      <c r="B18" s="6" t="n">
        <v>56506</v>
      </c>
    </row>
    <row r="19" spans="1:2">
      <c r="A19" s="6" t="n">
        <v>2018</v>
      </c>
      <c r="B19" s="6" t="n">
        <v>7063</v>
      </c>
    </row>
    <row r="20" spans="1:2">
      <c r="A20" s="6" t="n">
        <v>2019</v>
      </c>
      <c r="B20" s="4" t="s">
        <v>56</v>
      </c>
    </row>
    <row r="21" spans="1:2">
      <c r="A21" s="6" t="n">
        <v>2020</v>
      </c>
      <c r="B21" s="4" t="s">
        <v>56</v>
      </c>
    </row>
    <row r="22" spans="1:2">
      <c r="B22" s="6" t="n">
        <v>77696</v>
      </c>
    </row>
    <row r="23" spans="1:2">
      <c r="A23" s="6" t="n">
        <v>2016</v>
      </c>
      <c r="B23" s="6" t="n">
        <v>43285</v>
      </c>
    </row>
    <row r="24" spans="1:2">
      <c r="A24" s="6" t="n">
        <v>2017</v>
      </c>
      <c r="B24" s="6" t="n">
        <v>173136</v>
      </c>
    </row>
    <row r="25" spans="1:2">
      <c r="A25" s="6" t="n">
        <v>2018</v>
      </c>
      <c r="B25" s="6" t="n">
        <v>123693</v>
      </c>
    </row>
    <row r="26" spans="1:2">
      <c r="A26" s="6" t="n">
        <v>2019</v>
      </c>
      <c r="B26" s="6" t="n">
        <v>67191</v>
      </c>
    </row>
    <row r="27" spans="1:2">
      <c r="A27" s="6" t="n">
        <v>2020</v>
      </c>
      <c r="B27" s="6" t="n">
        <v>10021</v>
      </c>
    </row>
    <row r="28" spans="1:2">
      <c r="B28" s="7" t="n">
        <v>417326</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2"/>
    <col customWidth="1" max="2" min="2" width="15"/>
    <col customWidth="1" max="3" min="3" width="14"/>
  </cols>
  <sheetData>
    <row r="1" spans="1:3">
      <c r="A1" s="1" t="s">
        <v>368</v>
      </c>
      <c r="B1" s="2" t="s">
        <v>1</v>
      </c>
    </row>
    <row r="2" spans="1:3">
      <c r="B2" s="2" t="s">
        <v>2</v>
      </c>
      <c r="C2" s="2" t="s">
        <v>80</v>
      </c>
    </row>
    <row r="3" spans="1:3">
      <c r="A3" s="4" t="s">
        <v>369</v>
      </c>
      <c r="B3" s="6" t="n">
        <v>121562</v>
      </c>
      <c r="C3" s="6" t="n">
        <v>13083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70</v>
      </c>
      <c r="B1" s="2" t="s">
        <v>79</v>
      </c>
      <c r="D1" s="2" t="s">
        <v>1</v>
      </c>
    </row>
    <row r="2" spans="1:5">
      <c r="B2" s="2" t="s">
        <v>2</v>
      </c>
      <c r="C2" s="2" t="s">
        <v>80</v>
      </c>
      <c r="D2" s="2" t="s">
        <v>2</v>
      </c>
      <c r="E2" s="2" t="s">
        <v>80</v>
      </c>
    </row>
    <row r="3" spans="1:5">
      <c r="A3" s="4" t="s">
        <v>371</v>
      </c>
    </row>
    <row r="4" spans="1:5">
      <c r="A4" s="3" t="s">
        <v>372</v>
      </c>
    </row>
    <row r="5" spans="1:5">
      <c r="A5" s="4" t="s">
        <v>373</v>
      </c>
      <c r="B5" s="6" t="n">
        <v>16933</v>
      </c>
      <c r="C5" s="6" t="n">
        <v>23442</v>
      </c>
      <c r="D5" s="6" t="n">
        <v>17279</v>
      </c>
      <c r="E5" s="6" t="n">
        <v>27036</v>
      </c>
    </row>
    <row r="6" spans="1:5">
      <c r="A6" s="4" t="s">
        <v>337</v>
      </c>
    </row>
    <row r="7" spans="1:5">
      <c r="A7" s="3" t="s">
        <v>372</v>
      </c>
    </row>
    <row r="8" spans="1:5">
      <c r="A8" s="4" t="s">
        <v>373</v>
      </c>
      <c r="B8" s="6" t="n">
        <v>966</v>
      </c>
      <c r="C8" s="4" t="s">
        <v>56</v>
      </c>
      <c r="D8" s="6" t="n">
        <v>762</v>
      </c>
      <c r="E8" s="4" t="s">
        <v>56</v>
      </c>
    </row>
    <row r="9" spans="1:5">
      <c r="A9" s="4" t="s">
        <v>100</v>
      </c>
      <c r="B9" s="7" t="n">
        <v>1000350</v>
      </c>
      <c r="C9" s="7" t="n">
        <v>1111344</v>
      </c>
      <c r="D9" s="7" t="n">
        <v>4342262</v>
      </c>
      <c r="E9" s="7" t="n">
        <v>4063647</v>
      </c>
    </row>
    <row r="10" spans="1:5">
      <c r="A10" s="4" t="s">
        <v>374</v>
      </c>
      <c r="B10" s="7" t="n">
        <v>1000350</v>
      </c>
      <c r="C10" s="7" t="n">
        <v>1111344</v>
      </c>
      <c r="D10" s="7" t="n">
        <v>4342262</v>
      </c>
      <c r="E10" s="7" t="n">
        <v>4063647</v>
      </c>
    </row>
    <row r="11" spans="1:5">
      <c r="A11" s="4" t="s">
        <v>375</v>
      </c>
      <c r="B11" s="6" t="n">
        <v>9188483</v>
      </c>
      <c r="C11" s="6" t="n">
        <v>10175650</v>
      </c>
      <c r="D11" s="6" t="n">
        <v>9341364</v>
      </c>
      <c r="E11" s="6" t="n">
        <v>10199841</v>
      </c>
    </row>
    <row r="12" spans="1:5">
      <c r="A12" s="4" t="s">
        <v>373</v>
      </c>
      <c r="B12" s="6" t="n">
        <v>17899</v>
      </c>
      <c r="C12" s="6" t="n">
        <v>23442</v>
      </c>
      <c r="D12" s="6" t="n">
        <v>18041</v>
      </c>
      <c r="E12" s="6" t="n">
        <v>27036</v>
      </c>
    </row>
    <row r="13" spans="1:5">
      <c r="A13" s="4" t="s">
        <v>376</v>
      </c>
      <c r="B13" s="6" t="n">
        <v>9206382</v>
      </c>
      <c r="C13" s="6" t="n">
        <v>10199092</v>
      </c>
      <c r="D13" s="6" t="n">
        <v>9359405</v>
      </c>
      <c r="E13" s="6" t="n">
        <v>10226877</v>
      </c>
    </row>
    <row r="14" spans="1:5">
      <c r="A14" s="4" t="s">
        <v>377</v>
      </c>
      <c r="B14" s="8" t="n">
        <v>0.11</v>
      </c>
      <c r="C14" s="8" t="n">
        <v>0.11</v>
      </c>
      <c r="D14" s="8" t="n">
        <v>0.46</v>
      </c>
      <c r="E14" s="8" t="n">
        <v>0.4</v>
      </c>
    </row>
    <row r="15" spans="1:5">
      <c r="A15" s="4" t="s">
        <v>378</v>
      </c>
      <c r="B15" s="8" t="n">
        <v>0.11</v>
      </c>
      <c r="C15" s="8" t="n">
        <v>0.11</v>
      </c>
      <c r="D15" s="8" t="n">
        <v>0.46</v>
      </c>
      <c r="E15" s="8" t="n">
        <v>0.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s>
  <sheetData>
    <row r="1" spans="1:5">
      <c r="A1" s="1" t="s">
        <v>78</v>
      </c>
      <c r="B1" s="2" t="s">
        <v>79</v>
      </c>
      <c r="D1" s="2" t="s">
        <v>1</v>
      </c>
    </row>
    <row r="2" spans="1:5">
      <c r="B2" s="2" t="s">
        <v>2</v>
      </c>
      <c r="C2" s="2" t="s">
        <v>80</v>
      </c>
      <c r="D2" s="2" t="s">
        <v>2</v>
      </c>
      <c r="E2" s="2" t="s">
        <v>80</v>
      </c>
    </row>
    <row r="3" spans="1:5">
      <c r="A3" s="4" t="s">
        <v>81</v>
      </c>
      <c r="B3" s="7" t="n">
        <v>18628362</v>
      </c>
      <c r="C3" s="7" t="n">
        <v>19355937</v>
      </c>
      <c r="D3" s="7" t="n">
        <v>58823494</v>
      </c>
      <c r="E3" s="7" t="n">
        <v>59918229</v>
      </c>
    </row>
    <row r="4" spans="1:5">
      <c r="A4" s="4" t="s">
        <v>82</v>
      </c>
      <c r="B4" s="6" t="n">
        <v>6983491</v>
      </c>
      <c r="C4" s="6" t="n">
        <v>7523240</v>
      </c>
      <c r="D4" s="6" t="n">
        <v>21630087</v>
      </c>
      <c r="E4" s="6" t="n">
        <v>22688223</v>
      </c>
    </row>
    <row r="5" spans="1:5">
      <c r="A5" s="4" t="s">
        <v>83</v>
      </c>
      <c r="B5" s="6" t="n">
        <v>11644871</v>
      </c>
      <c r="C5" s="6" t="n">
        <v>11832697</v>
      </c>
      <c r="D5" s="6" t="n">
        <v>37193407</v>
      </c>
      <c r="E5" s="6" t="n">
        <v>37230006</v>
      </c>
    </row>
    <row r="6" spans="1:5">
      <c r="A6" s="4" t="s">
        <v>84</v>
      </c>
      <c r="B6" s="6" t="n">
        <v>10104812</v>
      </c>
      <c r="C6" s="6" t="n">
        <v>9972946</v>
      </c>
      <c r="D6" s="6" t="n">
        <v>30451667</v>
      </c>
      <c r="E6" s="6" t="n">
        <v>30647532</v>
      </c>
    </row>
    <row r="7" spans="1:5">
      <c r="A7" s="4" t="s">
        <v>85</v>
      </c>
      <c r="B7" s="6" t="n">
        <v>1540059</v>
      </c>
      <c r="C7" s="6" t="n">
        <v>1859751</v>
      </c>
      <c r="D7" s="6" t="n">
        <v>6741740</v>
      </c>
      <c r="E7" s="6" t="n">
        <v>6582474</v>
      </c>
    </row>
    <row r="8" spans="1:5">
      <c r="A8" s="3" t="s">
        <v>86</v>
      </c>
    </row>
    <row r="9" spans="1:5">
      <c r="A9" s="4" t="s">
        <v>87</v>
      </c>
      <c r="B9" s="6" t="n">
        <v>-43493</v>
      </c>
      <c r="C9" s="6" t="n">
        <v>-228235</v>
      </c>
      <c r="D9" s="6" t="n">
        <v>-108949</v>
      </c>
      <c r="E9" s="6" t="n">
        <v>-307160</v>
      </c>
    </row>
    <row r="10" spans="1:5">
      <c r="A10" s="4" t="s">
        <v>88</v>
      </c>
      <c r="B10" s="6" t="n">
        <v>3570</v>
      </c>
      <c r="C10" s="6" t="n">
        <v>38320</v>
      </c>
      <c r="D10" s="6" t="n">
        <v>26965</v>
      </c>
      <c r="E10" s="6" t="n">
        <v>68070</v>
      </c>
    </row>
    <row r="11" spans="1:5">
      <c r="A11" s="4" t="s">
        <v>89</v>
      </c>
      <c r="B11" s="6" t="n">
        <v>-39923</v>
      </c>
      <c r="C11" s="6" t="n">
        <v>-189915</v>
      </c>
      <c r="D11" s="6" t="n">
        <v>-81984</v>
      </c>
      <c r="E11" s="6" t="n">
        <v>-239090</v>
      </c>
    </row>
    <row r="12" spans="1:5">
      <c r="A12" s="4" t="s">
        <v>90</v>
      </c>
      <c r="B12" s="6" t="n">
        <v>1500136</v>
      </c>
      <c r="C12" s="6" t="n">
        <v>1669836</v>
      </c>
      <c r="D12" s="6" t="n">
        <v>6659756</v>
      </c>
      <c r="E12" s="6" t="n">
        <v>6343384</v>
      </c>
    </row>
    <row r="13" spans="1:5">
      <c r="A13" s="4" t="s">
        <v>91</v>
      </c>
      <c r="B13" s="6" t="n">
        <v>499786</v>
      </c>
      <c r="C13" s="6" t="n">
        <v>558492</v>
      </c>
      <c r="D13" s="6" t="n">
        <v>2317494</v>
      </c>
      <c r="E13" s="6" t="n">
        <v>2279737</v>
      </c>
    </row>
    <row r="14" spans="1:5">
      <c r="A14" s="4" t="s">
        <v>92</v>
      </c>
      <c r="B14" s="7" t="n">
        <v>1000350</v>
      </c>
      <c r="C14" s="7" t="n">
        <v>1111344</v>
      </c>
      <c r="D14" s="7" t="n">
        <v>4342262</v>
      </c>
      <c r="E14" s="7" t="n">
        <v>4063647</v>
      </c>
    </row>
    <row r="15" spans="1:5">
      <c r="A15" s="3" t="s">
        <v>93</v>
      </c>
    </row>
    <row r="16" spans="1:5">
      <c r="A16" s="4" t="s">
        <v>94</v>
      </c>
      <c r="B16" s="8" t="n">
        <v>0.11</v>
      </c>
      <c r="C16" s="8" t="n">
        <v>0.11</v>
      </c>
      <c r="D16" s="8" t="n">
        <v>0.46</v>
      </c>
      <c r="E16" s="8" t="n">
        <v>0.4</v>
      </c>
    </row>
    <row r="17" spans="1:5">
      <c r="A17" s="4" t="s">
        <v>95</v>
      </c>
      <c r="B17" s="8" t="n">
        <v>0.11</v>
      </c>
      <c r="C17" s="8" t="n">
        <v>0.11</v>
      </c>
      <c r="D17" s="8" t="n">
        <v>0.46</v>
      </c>
      <c r="E17" s="8" t="n">
        <v>0.4</v>
      </c>
    </row>
    <row r="18" spans="1:5">
      <c r="A18" s="3" t="s">
        <v>96</v>
      </c>
    </row>
    <row r="19" spans="1:5">
      <c r="A19" s="4" t="s">
        <v>97</v>
      </c>
      <c r="B19" s="6" t="n">
        <v>9188483</v>
      </c>
      <c r="C19" s="6" t="n">
        <v>10175650</v>
      </c>
      <c r="D19" s="6" t="n">
        <v>9341364</v>
      </c>
      <c r="E19" s="6" t="n">
        <v>10199841</v>
      </c>
    </row>
    <row r="20" spans="1:5">
      <c r="A20" s="4" t="s">
        <v>98</v>
      </c>
      <c r="B20" s="6" t="n">
        <v>9206382</v>
      </c>
      <c r="C20" s="6" t="n">
        <v>10199092</v>
      </c>
      <c r="D20" s="6" t="n">
        <v>9359405</v>
      </c>
      <c r="E20" s="6" t="n">
        <v>1022687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4"/>
    <col customWidth="1" max="2" min="2" width="15"/>
  </cols>
  <sheetData>
    <row r="1" spans="1:2">
      <c r="A1" s="1" t="s">
        <v>379</v>
      </c>
      <c r="B1" s="2" t="s">
        <v>1</v>
      </c>
    </row>
    <row r="2" spans="1:2">
      <c r="B2" s="2" t="s">
        <v>2</v>
      </c>
    </row>
    <row r="3" spans="1:2">
      <c r="A3" s="4" t="s">
        <v>380</v>
      </c>
    </row>
    <row r="4" spans="1:2">
      <c r="A4" s="4" t="s">
        <v>381</v>
      </c>
      <c r="B4" s="6" t="n">
        <v>1</v>
      </c>
    </row>
    <row r="5" spans="1:2">
      <c r="A5" s="4" t="s">
        <v>382</v>
      </c>
    </row>
    <row r="6" spans="1:2">
      <c r="A6" s="4" t="s">
        <v>381</v>
      </c>
      <c r="B6" s="6" t="n">
        <v>1</v>
      </c>
    </row>
    <row r="7" spans="1:2">
      <c r="A7" s="4" t="s">
        <v>383</v>
      </c>
    </row>
    <row r="8" spans="1:2">
      <c r="A8" s="4" t="s">
        <v>381</v>
      </c>
      <c r="B8" s="6" t="n">
        <v>1</v>
      </c>
    </row>
    <row r="9" spans="1:2">
      <c r="A9" s="4" t="s">
        <v>384</v>
      </c>
    </row>
    <row r="10" spans="1:2">
      <c r="A10" s="4" t="s">
        <v>381</v>
      </c>
      <c r="B10" s="6" t="n">
        <v>1</v>
      </c>
    </row>
    <row r="11" spans="1:2">
      <c r="A11" s="4" t="s">
        <v>385</v>
      </c>
    </row>
    <row r="12" spans="1:2">
      <c r="A12" s="4" t="s">
        <v>381</v>
      </c>
      <c r="B12" s="6" t="n">
        <v>4</v>
      </c>
    </row>
    <row r="13" spans="1:2">
      <c r="A13" s="4" t="s">
        <v>386</v>
      </c>
      <c r="B13" s="6" t="n">
        <v>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387</v>
      </c>
      <c r="B1" s="2" t="s">
        <v>79</v>
      </c>
      <c r="D1" s="2" t="s">
        <v>1</v>
      </c>
    </row>
    <row r="2" spans="1:6">
      <c r="B2" s="2" t="s">
        <v>2</v>
      </c>
      <c r="C2" s="2" t="s">
        <v>80</v>
      </c>
      <c r="D2" s="2" t="s">
        <v>2</v>
      </c>
      <c r="E2" s="2" t="s">
        <v>80</v>
      </c>
      <c r="F2" s="2" t="s">
        <v>30</v>
      </c>
    </row>
    <row r="3" spans="1:6">
      <c r="A3" s="4" t="s">
        <v>244</v>
      </c>
    </row>
    <row r="4" spans="1:6">
      <c r="A4" s="4" t="s">
        <v>388</v>
      </c>
      <c r="B4" s="7" t="n">
        <v>5625427</v>
      </c>
      <c r="C4" s="7" t="n">
        <v>6114793</v>
      </c>
      <c r="D4" s="7" t="n">
        <v>18187330</v>
      </c>
      <c r="E4" s="7" t="n">
        <v>19234375</v>
      </c>
    </row>
    <row r="5" spans="1:6">
      <c r="A5" s="4" t="s">
        <v>389</v>
      </c>
      <c r="B5" s="6" t="n">
        <v>3798569</v>
      </c>
      <c r="C5" s="6" t="n">
        <v>4180181</v>
      </c>
      <c r="D5" s="6" t="n">
        <v>12977737</v>
      </c>
      <c r="E5" s="6" t="n">
        <v>13076723</v>
      </c>
    </row>
    <row r="6" spans="1:6">
      <c r="A6" s="4" t="s">
        <v>390</v>
      </c>
      <c r="B6" s="6" t="n">
        <v>468589</v>
      </c>
      <c r="C6" s="6" t="n">
        <v>682461</v>
      </c>
      <c r="D6" s="6" t="n">
        <v>3143151</v>
      </c>
      <c r="E6" s="6" t="n">
        <v>2602868</v>
      </c>
    </row>
    <row r="7" spans="1:6">
      <c r="A7" s="4" t="s">
        <v>87</v>
      </c>
      <c r="B7" s="6" t="n">
        <v>-43493</v>
      </c>
      <c r="C7" s="6" t="n">
        <v>-228235</v>
      </c>
      <c r="D7" s="6" t="n">
        <v>-108949</v>
      </c>
      <c r="E7" s="6" t="n">
        <v>-307160</v>
      </c>
    </row>
    <row r="8" spans="1:6">
      <c r="A8" s="4" t="s">
        <v>391</v>
      </c>
      <c r="B8" s="6" t="n">
        <v>7052</v>
      </c>
      <c r="C8" s="6" t="n">
        <v>9408</v>
      </c>
      <c r="D8" s="6" t="n">
        <v>21784</v>
      </c>
      <c r="E8" s="6" t="n">
        <v>46570</v>
      </c>
    </row>
    <row r="9" spans="1:6">
      <c r="A9" s="4" t="s">
        <v>392</v>
      </c>
      <c r="B9" s="6" t="n">
        <v>432148</v>
      </c>
      <c r="C9" s="6" t="n">
        <v>463634</v>
      </c>
      <c r="D9" s="6" t="n">
        <v>3055986</v>
      </c>
      <c r="E9" s="6" t="n">
        <v>2342278</v>
      </c>
    </row>
    <row r="10" spans="1:6">
      <c r="A10" s="4" t="s">
        <v>106</v>
      </c>
      <c r="B10" s="6" t="n">
        <v>245381</v>
      </c>
      <c r="C10" s="6" t="n">
        <v>200147</v>
      </c>
      <c r="D10" s="6" t="n">
        <v>709370</v>
      </c>
      <c r="E10" s="6" t="n">
        <v>714401</v>
      </c>
    </row>
    <row r="11" spans="1:6">
      <c r="A11" s="4" t="s">
        <v>393</v>
      </c>
      <c r="B11" s="6" t="n">
        <v>179469</v>
      </c>
      <c r="C11" s="6" t="n">
        <v>122549</v>
      </c>
      <c r="D11" s="6" t="n">
        <v>764460</v>
      </c>
      <c r="E11" s="6" t="n">
        <v>706995</v>
      </c>
    </row>
    <row r="12" spans="1:6">
      <c r="A12" s="4" t="s">
        <v>394</v>
      </c>
      <c r="B12" s="6" t="n">
        <v>49897968</v>
      </c>
      <c r="C12" s="6" t="n">
        <v>40209669</v>
      </c>
      <c r="D12" s="6" t="n">
        <v>49897968</v>
      </c>
      <c r="E12" s="6" t="n">
        <v>40209669</v>
      </c>
    </row>
    <row r="13" spans="1:6">
      <c r="A13" s="4" t="s">
        <v>246</v>
      </c>
    </row>
    <row r="14" spans="1:6">
      <c r="A14" s="4" t="s">
        <v>388</v>
      </c>
      <c r="B14" s="6" t="n">
        <v>12119703</v>
      </c>
      <c r="C14" s="6" t="n">
        <v>12328599</v>
      </c>
      <c r="D14" s="6" t="n">
        <v>37856229</v>
      </c>
      <c r="E14" s="6" t="n">
        <v>37970423</v>
      </c>
    </row>
    <row r="15" spans="1:6">
      <c r="A15" s="4" t="s">
        <v>389</v>
      </c>
      <c r="B15" s="6" t="n">
        <v>7325700</v>
      </c>
      <c r="C15" s="6" t="n">
        <v>7118111</v>
      </c>
      <c r="D15" s="6" t="n">
        <v>22386652</v>
      </c>
      <c r="E15" s="6" t="n">
        <v>22512736</v>
      </c>
    </row>
    <row r="16" spans="1:6">
      <c r="A16" s="4" t="s">
        <v>390</v>
      </c>
      <c r="B16" s="6" t="n">
        <v>1120482</v>
      </c>
      <c r="C16" s="6" t="n">
        <v>1122222</v>
      </c>
      <c r="D16" s="6" t="n">
        <v>3501441</v>
      </c>
      <c r="E16" s="6" t="n">
        <v>3862343</v>
      </c>
    </row>
    <row r="17" spans="1:6">
      <c r="A17" s="4" t="s">
        <v>87</v>
      </c>
      <c r="B17" s="4" t="s">
        <v>56</v>
      </c>
      <c r="C17" s="4" t="s">
        <v>56</v>
      </c>
      <c r="D17" s="4" t="s">
        <v>56</v>
      </c>
      <c r="E17" s="4" t="s">
        <v>56</v>
      </c>
    </row>
    <row r="18" spans="1:6">
      <c r="A18" s="4" t="s">
        <v>391</v>
      </c>
      <c r="B18" s="4" t="s">
        <v>56</v>
      </c>
      <c r="C18" s="4" t="s">
        <v>56</v>
      </c>
      <c r="D18" s="4" t="s">
        <v>56</v>
      </c>
      <c r="E18" s="4" t="s">
        <v>56</v>
      </c>
    </row>
    <row r="19" spans="1:6">
      <c r="A19" s="4" t="s">
        <v>392</v>
      </c>
      <c r="B19" s="6" t="n">
        <v>1120482</v>
      </c>
      <c r="C19" s="6" t="n">
        <v>1122222</v>
      </c>
      <c r="D19" s="6" t="n">
        <v>3501441</v>
      </c>
      <c r="E19" s="6" t="n">
        <v>3862343</v>
      </c>
    </row>
    <row r="20" spans="1:6">
      <c r="A20" s="4" t="s">
        <v>106</v>
      </c>
      <c r="B20" s="6" t="n">
        <v>173710</v>
      </c>
      <c r="C20" s="6" t="n">
        <v>141582</v>
      </c>
      <c r="D20" s="6" t="n">
        <v>477620</v>
      </c>
      <c r="E20" s="6" t="n">
        <v>412179</v>
      </c>
    </row>
    <row r="21" spans="1:6">
      <c r="A21" s="4" t="s">
        <v>393</v>
      </c>
      <c r="B21" s="6" t="n">
        <v>305878</v>
      </c>
      <c r="C21" s="6" t="n">
        <v>124502</v>
      </c>
      <c r="D21" s="6" t="n">
        <v>565986</v>
      </c>
      <c r="E21" s="6" t="n">
        <v>608817</v>
      </c>
    </row>
    <row r="22" spans="1:6">
      <c r="A22" s="4" t="s">
        <v>394</v>
      </c>
      <c r="B22" s="6" t="n">
        <v>16062997</v>
      </c>
      <c r="C22" s="6" t="n">
        <v>18113696</v>
      </c>
      <c r="D22" s="6" t="n">
        <v>16062997</v>
      </c>
      <c r="E22" s="6" t="n">
        <v>18113696</v>
      </c>
    </row>
    <row r="23" spans="1:6">
      <c r="A23" s="4" t="s">
        <v>385</v>
      </c>
    </row>
    <row r="24" spans="1:6">
      <c r="A24" s="4" t="s">
        <v>388</v>
      </c>
      <c r="B24" s="6" t="n">
        <v>883232</v>
      </c>
      <c r="C24" s="6" t="n">
        <v>912545</v>
      </c>
      <c r="D24" s="6" t="n">
        <v>2779935</v>
      </c>
      <c r="E24" s="6" t="n">
        <v>2713431</v>
      </c>
    </row>
    <row r="25" spans="1:6">
      <c r="A25" s="4" t="s">
        <v>389</v>
      </c>
      <c r="B25" s="6" t="n">
        <v>520602</v>
      </c>
      <c r="C25" s="6" t="n">
        <v>534405</v>
      </c>
      <c r="D25" s="6" t="n">
        <v>1829018</v>
      </c>
      <c r="E25" s="6" t="n">
        <v>1640547</v>
      </c>
    </row>
    <row r="26" spans="1:6">
      <c r="A26" s="4" t="s">
        <v>390</v>
      </c>
      <c r="B26" s="6" t="n">
        <v>-49012</v>
      </c>
      <c r="C26" s="6" t="n">
        <v>55068</v>
      </c>
      <c r="D26" s="6" t="n">
        <v>97148</v>
      </c>
      <c r="E26" s="6" t="n">
        <v>117263</v>
      </c>
    </row>
    <row r="27" spans="1:6">
      <c r="A27" s="4" t="s">
        <v>87</v>
      </c>
      <c r="B27" s="4" t="s">
        <v>56</v>
      </c>
      <c r="C27" s="4" t="s">
        <v>56</v>
      </c>
      <c r="D27" s="4" t="s">
        <v>56</v>
      </c>
      <c r="E27" s="4" t="s">
        <v>56</v>
      </c>
    </row>
    <row r="28" spans="1:6">
      <c r="A28" s="4" t="s">
        <v>391</v>
      </c>
      <c r="B28" s="6" t="n">
        <v>-3482</v>
      </c>
      <c r="C28" s="6" t="n">
        <v>28912</v>
      </c>
      <c r="D28" s="6" t="n">
        <v>5181</v>
      </c>
      <c r="E28" s="6" t="n">
        <v>21500</v>
      </c>
    </row>
    <row r="29" spans="1:6">
      <c r="A29" s="4" t="s">
        <v>392</v>
      </c>
      <c r="B29" s="6" t="n">
        <v>-52494</v>
      </c>
      <c r="C29" s="6" t="n">
        <v>83980</v>
      </c>
      <c r="D29" s="6" t="n">
        <v>102329</v>
      </c>
      <c r="E29" s="6" t="n">
        <v>138763</v>
      </c>
    </row>
    <row r="30" spans="1:6">
      <c r="A30" s="4" t="s">
        <v>106</v>
      </c>
      <c r="B30" s="6" t="n">
        <v>22194</v>
      </c>
      <c r="C30" s="6" t="n">
        <v>11931</v>
      </c>
      <c r="D30" s="6" t="n">
        <v>86088</v>
      </c>
      <c r="E30" s="6" t="n">
        <v>36536</v>
      </c>
    </row>
    <row r="31" spans="1:6">
      <c r="A31" s="4" t="s">
        <v>393</v>
      </c>
      <c r="B31" s="6" t="n">
        <v>2077</v>
      </c>
      <c r="C31" s="6" t="n">
        <v>3816</v>
      </c>
      <c r="D31" s="6" t="n">
        <v>54985</v>
      </c>
      <c r="E31" s="6" t="n">
        <v>23286</v>
      </c>
    </row>
    <row r="32" spans="1:6">
      <c r="A32" s="4" t="s">
        <v>394</v>
      </c>
      <c r="B32" s="6" t="n">
        <v>3837798</v>
      </c>
      <c r="C32" s="6" t="n">
        <v>4277115</v>
      </c>
      <c r="D32" s="6" t="n">
        <v>3837798</v>
      </c>
      <c r="E32" s="6" t="n">
        <v>4277115</v>
      </c>
    </row>
    <row r="33" spans="1:6">
      <c r="A33" s="4" t="s">
        <v>388</v>
      </c>
      <c r="B33" s="6" t="n">
        <v>18628362</v>
      </c>
      <c r="C33" s="6" t="n">
        <v>19355937</v>
      </c>
      <c r="D33" s="6" t="n">
        <v>58823494</v>
      </c>
      <c r="E33" s="6" t="n">
        <v>59918229</v>
      </c>
    </row>
    <row r="34" spans="1:6">
      <c r="A34" s="4" t="s">
        <v>389</v>
      </c>
      <c r="B34" s="6" t="n">
        <v>11644871</v>
      </c>
      <c r="C34" s="6" t="n">
        <v>11832697</v>
      </c>
      <c r="D34" s="6" t="n">
        <v>37193407</v>
      </c>
      <c r="E34" s="6" t="n">
        <v>37230006</v>
      </c>
    </row>
    <row r="35" spans="1:6">
      <c r="A35" s="4" t="s">
        <v>390</v>
      </c>
      <c r="B35" s="6" t="n">
        <v>1540059</v>
      </c>
      <c r="C35" s="6" t="n">
        <v>1859751</v>
      </c>
      <c r="D35" s="6" t="n">
        <v>6741740</v>
      </c>
      <c r="E35" s="6" t="n">
        <v>6582474</v>
      </c>
    </row>
    <row r="36" spans="1:6">
      <c r="A36" s="4" t="s">
        <v>87</v>
      </c>
      <c r="B36" s="6" t="n">
        <v>-43493</v>
      </c>
      <c r="C36" s="6" t="n">
        <v>-228235</v>
      </c>
      <c r="D36" s="6" t="n">
        <v>-108949</v>
      </c>
      <c r="E36" s="6" t="n">
        <v>-307160</v>
      </c>
    </row>
    <row r="37" spans="1:6">
      <c r="A37" s="4" t="s">
        <v>391</v>
      </c>
      <c r="B37" s="6" t="n">
        <v>3570</v>
      </c>
      <c r="C37" s="6" t="n">
        <v>38320</v>
      </c>
      <c r="D37" s="6" t="n">
        <v>26965</v>
      </c>
      <c r="E37" s="6" t="n">
        <v>68070</v>
      </c>
    </row>
    <row r="38" spans="1:6">
      <c r="A38" s="4" t="s">
        <v>392</v>
      </c>
      <c r="B38" s="6" t="n">
        <v>1500136</v>
      </c>
      <c r="C38" s="6" t="n">
        <v>1669836</v>
      </c>
      <c r="D38" s="6" t="n">
        <v>6659756</v>
      </c>
      <c r="E38" s="6" t="n">
        <v>6343384</v>
      </c>
    </row>
    <row r="39" spans="1:6">
      <c r="A39" s="4" t="s">
        <v>106</v>
      </c>
      <c r="B39" s="6" t="n">
        <v>441285</v>
      </c>
      <c r="C39" s="6" t="n">
        <v>353660</v>
      </c>
      <c r="D39" s="6" t="n">
        <v>1273078</v>
      </c>
      <c r="E39" s="6" t="n">
        <v>1163116</v>
      </c>
    </row>
    <row r="40" spans="1:6">
      <c r="A40" s="4" t="s">
        <v>393</v>
      </c>
      <c r="B40" s="6" t="n">
        <v>487424</v>
      </c>
      <c r="C40" s="6" t="n">
        <v>250867</v>
      </c>
      <c r="D40" s="6" t="n">
        <v>1385431</v>
      </c>
      <c r="E40" s="6" t="n">
        <v>1339098</v>
      </c>
    </row>
    <row r="41" spans="1:6">
      <c r="A41" s="4" t="s">
        <v>394</v>
      </c>
      <c r="B41" s="7" t="n">
        <v>69798763</v>
      </c>
      <c r="C41" s="7" t="n">
        <v>62600480</v>
      </c>
      <c r="D41" s="7" t="n">
        <v>69798763</v>
      </c>
      <c r="E41" s="7" t="n">
        <v>62600480</v>
      </c>
      <c r="F41" s="7" t="n">
        <v>64566926</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95</v>
      </c>
      <c r="B1" s="2" t="s">
        <v>79</v>
      </c>
      <c r="D1" s="2" t="s">
        <v>1</v>
      </c>
    </row>
    <row r="2" spans="1:5">
      <c r="B2" s="2" t="s">
        <v>2</v>
      </c>
      <c r="C2" s="2" t="s">
        <v>80</v>
      </c>
      <c r="D2" s="2" t="s">
        <v>2</v>
      </c>
      <c r="E2" s="2" t="s">
        <v>80</v>
      </c>
    </row>
    <row r="3" spans="1:5">
      <c r="A3" s="4" t="s">
        <v>396</v>
      </c>
    </row>
    <row r="4" spans="1:5">
      <c r="A4" s="4" t="s">
        <v>388</v>
      </c>
      <c r="B4" s="7" t="n">
        <v>15955084</v>
      </c>
      <c r="C4" s="7" t="n">
        <v>16558873</v>
      </c>
      <c r="D4" s="7" t="n">
        <v>50293346</v>
      </c>
      <c r="E4" s="7" t="n">
        <v>51144236</v>
      </c>
    </row>
    <row r="5" spans="1:5">
      <c r="A5" s="4" t="s">
        <v>397</v>
      </c>
    </row>
    <row r="6" spans="1:5">
      <c r="A6" s="4" t="s">
        <v>388</v>
      </c>
      <c r="B6" s="6" t="n">
        <v>1597652</v>
      </c>
      <c r="C6" s="6" t="n">
        <v>1693958</v>
      </c>
      <c r="D6" s="6" t="n">
        <v>5085955</v>
      </c>
      <c r="E6" s="6" t="n">
        <v>5432724</v>
      </c>
    </row>
    <row r="7" spans="1:5">
      <c r="A7" s="4" t="s">
        <v>398</v>
      </c>
    </row>
    <row r="8" spans="1:5">
      <c r="A8" s="4" t="s">
        <v>388</v>
      </c>
      <c r="B8" s="6" t="n">
        <v>1075626</v>
      </c>
      <c r="C8" s="6" t="n">
        <v>1103106</v>
      </c>
      <c r="D8" s="6" t="n">
        <v>3444193</v>
      </c>
      <c r="E8" s="6" t="n">
        <v>3341269</v>
      </c>
    </row>
    <row r="9" spans="1:5">
      <c r="A9" s="4" t="s">
        <v>388</v>
      </c>
      <c r="B9" s="7" t="n">
        <v>18628362</v>
      </c>
      <c r="C9" s="7" t="n">
        <v>19355937</v>
      </c>
      <c r="D9" s="7" t="n">
        <v>58823494</v>
      </c>
      <c r="E9" s="7" t="n">
        <v>5991822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r="1" spans="1:5">
      <c r="A1" s="1" t="s">
        <v>99</v>
      </c>
      <c r="B1" s="2" t="s">
        <v>79</v>
      </c>
      <c r="D1" s="2" t="s">
        <v>1</v>
      </c>
    </row>
    <row r="2" spans="1:5">
      <c r="B2" s="2" t="s">
        <v>2</v>
      </c>
      <c r="C2" s="2" t="s">
        <v>80</v>
      </c>
      <c r="D2" s="2" t="s">
        <v>2</v>
      </c>
      <c r="E2" s="2" t="s">
        <v>80</v>
      </c>
    </row>
    <row r="3" spans="1:5">
      <c r="A3" s="4" t="s">
        <v>100</v>
      </c>
      <c r="B3" s="7" t="n">
        <v>1000350</v>
      </c>
      <c r="C3" s="7" t="n">
        <v>1111344</v>
      </c>
      <c r="D3" s="7" t="n">
        <v>4342262</v>
      </c>
      <c r="E3" s="7" t="n">
        <v>4063647</v>
      </c>
    </row>
    <row r="4" spans="1:5">
      <c r="A4" s="4" t="s">
        <v>101</v>
      </c>
      <c r="B4" s="6" t="n">
        <v>-32566</v>
      </c>
      <c r="C4" s="6" t="n">
        <v>-794904</v>
      </c>
      <c r="D4" s="6" t="n">
        <v>222187</v>
      </c>
      <c r="E4" s="6" t="n">
        <v>-961471</v>
      </c>
    </row>
    <row r="5" spans="1:5">
      <c r="A5" s="4" t="s">
        <v>102</v>
      </c>
      <c r="B5" s="7" t="n">
        <v>967784</v>
      </c>
      <c r="C5" s="7" t="n">
        <v>316440</v>
      </c>
      <c r="D5" s="7" t="n">
        <v>4564449</v>
      </c>
      <c r="E5" s="7" t="n">
        <v>310217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3</v>
      </c>
      <c r="B1" s="2" t="s">
        <v>1</v>
      </c>
    </row>
    <row r="2" spans="1:3">
      <c r="B2" s="2" t="s">
        <v>2</v>
      </c>
      <c r="C2" s="2" t="s">
        <v>80</v>
      </c>
    </row>
    <row r="3" spans="1:3">
      <c r="A3" s="3" t="s">
        <v>104</v>
      </c>
    </row>
    <row r="4" spans="1:3">
      <c r="A4" s="4" t="s">
        <v>100</v>
      </c>
      <c r="B4" s="7" t="n">
        <v>4342262</v>
      </c>
      <c r="C4" s="7" t="n">
        <v>4063647</v>
      </c>
    </row>
    <row r="5" spans="1:3">
      <c r="A5" s="3" t="s">
        <v>105</v>
      </c>
    </row>
    <row r="6" spans="1:3">
      <c r="A6" s="4" t="s">
        <v>106</v>
      </c>
      <c r="B6" s="6" t="n">
        <v>1273078</v>
      </c>
      <c r="C6" s="6" t="n">
        <v>1163116</v>
      </c>
    </row>
    <row r="7" spans="1:3">
      <c r="A7" s="4" t="s">
        <v>107</v>
      </c>
      <c r="B7" s="6" t="n">
        <v>-6306</v>
      </c>
      <c r="C7" s="6" t="n">
        <v>25782</v>
      </c>
    </row>
    <row r="8" spans="1:3">
      <c r="A8" s="4" t="s">
        <v>108</v>
      </c>
      <c r="B8" s="6" t="n">
        <v>156586</v>
      </c>
      <c r="C8" s="6" t="n">
        <v>106569</v>
      </c>
    </row>
    <row r="9" spans="1:3">
      <c r="A9" s="4" t="s">
        <v>36</v>
      </c>
      <c r="B9" s="6" t="n">
        <v>18211</v>
      </c>
      <c r="C9" s="6" t="n">
        <v>-67646</v>
      </c>
    </row>
    <row r="10" spans="1:3">
      <c r="A10" s="4" t="s">
        <v>109</v>
      </c>
      <c r="B10" s="6" t="n">
        <v>236139</v>
      </c>
      <c r="C10" s="6" t="n">
        <v>-882354</v>
      </c>
    </row>
    <row r="11" spans="1:3">
      <c r="A11" s="3" t="s">
        <v>110</v>
      </c>
    </row>
    <row r="12" spans="1:3">
      <c r="A12" s="4" t="s">
        <v>111</v>
      </c>
      <c r="B12" s="6" t="n">
        <v>39615</v>
      </c>
      <c r="C12" s="6" t="n">
        <v>40042</v>
      </c>
    </row>
    <row r="13" spans="1:3">
      <c r="A13" s="4" t="s">
        <v>34</v>
      </c>
      <c r="B13" s="6" t="n">
        <v>-3537758</v>
      </c>
      <c r="C13" s="6" t="n">
        <v>-2182520</v>
      </c>
    </row>
    <row r="14" spans="1:3">
      <c r="A14" s="4" t="s">
        <v>37</v>
      </c>
      <c r="B14" s="6" t="n">
        <v>-492234</v>
      </c>
      <c r="C14" s="6" t="n">
        <v>-310400</v>
      </c>
    </row>
    <row r="15" spans="1:3">
      <c r="A15" s="4" t="s">
        <v>38</v>
      </c>
      <c r="B15" s="6" t="n">
        <v>53936</v>
      </c>
      <c r="C15" s="6" t="n">
        <v>-91331</v>
      </c>
    </row>
    <row r="16" spans="1:3">
      <c r="A16" s="4" t="s">
        <v>47</v>
      </c>
      <c r="B16" s="6" t="n">
        <v>-1497</v>
      </c>
      <c r="C16" s="6" t="n">
        <v>1242840</v>
      </c>
    </row>
    <row r="17" spans="1:3">
      <c r="A17" s="4" t="s">
        <v>48</v>
      </c>
      <c r="B17" s="6" t="n">
        <v>482975</v>
      </c>
      <c r="C17" s="6" t="n">
        <v>1002238</v>
      </c>
    </row>
    <row r="18" spans="1:3">
      <c r="A18" s="4" t="s">
        <v>112</v>
      </c>
      <c r="B18" s="6" t="n">
        <v>-688029</v>
      </c>
      <c r="C18" s="6" t="n">
        <v>-531754</v>
      </c>
    </row>
    <row r="19" spans="1:3">
      <c r="A19" s="4" t="s">
        <v>113</v>
      </c>
      <c r="B19" s="6" t="n">
        <v>-2465284</v>
      </c>
      <c r="C19" s="6" t="n">
        <v>-485418</v>
      </c>
    </row>
    <row r="20" spans="1:3">
      <c r="A20" s="4" t="s">
        <v>114</v>
      </c>
      <c r="B20" s="6" t="n">
        <v>1876978</v>
      </c>
      <c r="C20" s="6" t="n">
        <v>3578229</v>
      </c>
    </row>
    <row r="21" spans="1:3">
      <c r="A21" s="3" t="s">
        <v>115</v>
      </c>
    </row>
    <row r="22" spans="1:3">
      <c r="A22" s="4" t="s">
        <v>116</v>
      </c>
      <c r="B22" s="6" t="n">
        <v>-1385431</v>
      </c>
      <c r="C22" s="6" t="n">
        <v>-1339098</v>
      </c>
    </row>
    <row r="23" spans="1:3">
      <c r="A23" s="4" t="s">
        <v>117</v>
      </c>
      <c r="B23" s="6" t="n">
        <v>26703</v>
      </c>
      <c r="C23" s="6" t="n">
        <v>11372</v>
      </c>
    </row>
    <row r="24" spans="1:3">
      <c r="A24" s="4" t="s">
        <v>118</v>
      </c>
      <c r="B24" s="4" t="s">
        <v>56</v>
      </c>
      <c r="C24" s="6" t="n">
        <v>-10000</v>
      </c>
    </row>
    <row r="25" spans="1:3">
      <c r="A25" s="4" t="s">
        <v>119</v>
      </c>
      <c r="B25" s="6" t="n">
        <v>-10368</v>
      </c>
      <c r="C25" s="6" t="n">
        <v>-2902</v>
      </c>
    </row>
    <row r="26" spans="1:3">
      <c r="A26" s="4" t="s">
        <v>120</v>
      </c>
      <c r="B26" s="6" t="n">
        <v>-1369096</v>
      </c>
      <c r="C26" s="6" t="n">
        <v>-1340628</v>
      </c>
    </row>
    <row r="27" spans="1:3">
      <c r="A27" s="3" t="s">
        <v>121</v>
      </c>
    </row>
    <row r="28" spans="1:3">
      <c r="A28" s="4" t="s">
        <v>122</v>
      </c>
      <c r="B28" s="4" t="s">
        <v>56</v>
      </c>
      <c r="C28" s="6" t="n">
        <v>-3500000</v>
      </c>
    </row>
    <row r="29" spans="1:3">
      <c r="A29" s="4" t="s">
        <v>123</v>
      </c>
      <c r="B29" s="6" t="n">
        <v>3660505</v>
      </c>
      <c r="C29" s="6" t="n">
        <v>3711224</v>
      </c>
    </row>
    <row r="30" spans="1:3">
      <c r="A30" s="4" t="s">
        <v>124</v>
      </c>
      <c r="B30" s="4" t="s">
        <v>56</v>
      </c>
      <c r="C30" s="6" t="n">
        <v>-2143125</v>
      </c>
    </row>
    <row r="31" spans="1:3">
      <c r="A31" s="4" t="s">
        <v>125</v>
      </c>
      <c r="B31" s="6" t="n">
        <v>-6710</v>
      </c>
      <c r="C31" s="4" t="s">
        <v>56</v>
      </c>
    </row>
    <row r="32" spans="1:3">
      <c r="A32" s="4" t="s">
        <v>126</v>
      </c>
      <c r="B32" s="6" t="n">
        <v>-3675654</v>
      </c>
      <c r="C32" s="6" t="n">
        <v>-3708862</v>
      </c>
    </row>
    <row r="33" spans="1:3">
      <c r="A33" s="4" t="s">
        <v>127</v>
      </c>
      <c r="B33" s="4" t="s">
        <v>56</v>
      </c>
      <c r="C33" s="6" t="n">
        <v>9920</v>
      </c>
    </row>
    <row r="34" spans="1:3">
      <c r="A34" s="4" t="s">
        <v>128</v>
      </c>
      <c r="B34" s="6" t="n">
        <v>-21859</v>
      </c>
      <c r="C34" s="6" t="n">
        <v>-5630843</v>
      </c>
    </row>
    <row r="35" spans="1:3">
      <c r="A35" s="4" t="s">
        <v>129</v>
      </c>
      <c r="B35" s="6" t="n">
        <v>486023</v>
      </c>
      <c r="C35" s="6" t="n">
        <v>-3393242</v>
      </c>
    </row>
    <row r="36" spans="1:3">
      <c r="A36" s="4" t="s">
        <v>130</v>
      </c>
      <c r="B36" s="6" t="n">
        <v>10962615</v>
      </c>
      <c r="C36" s="6" t="n">
        <v>10636530</v>
      </c>
    </row>
    <row r="37" spans="1:3">
      <c r="A37" s="4" t="s">
        <v>131</v>
      </c>
      <c r="B37" s="6" t="n">
        <v>11448638</v>
      </c>
      <c r="C37" s="6" t="n">
        <v>7243288</v>
      </c>
    </row>
    <row r="38" spans="1:3">
      <c r="A38" s="3" t="s">
        <v>132</v>
      </c>
    </row>
    <row r="39" spans="1:3">
      <c r="A39" s="4" t="s">
        <v>133</v>
      </c>
      <c r="B39" s="6" t="n">
        <v>108949</v>
      </c>
      <c r="C39" s="6" t="n">
        <v>307160</v>
      </c>
    </row>
    <row r="40" spans="1:3">
      <c r="A40" s="4" t="s">
        <v>134</v>
      </c>
      <c r="B40" s="7" t="n">
        <v>3005523</v>
      </c>
      <c r="C40" s="7" t="n">
        <v>288355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70"/>
    <col customWidth="1" max="2" min="2" width="22"/>
    <col customWidth="1" max="3" min="3" width="36"/>
    <col customWidth="1" max="4" min="4" width="24"/>
    <col customWidth="1" max="5" min="5" width="27"/>
    <col customWidth="1" max="6" min="6" width="37"/>
    <col customWidth="1" max="7" min="7" width="13"/>
  </cols>
  <sheetData>
    <row r="1" spans="1:7">
      <c r="A1" s="1" t="s">
        <v>135</v>
      </c>
      <c r="B1" s="2" t="s">
        <v>136</v>
      </c>
      <c r="C1" s="2" t="s">
        <v>137</v>
      </c>
      <c r="D1" s="2" t="s">
        <v>138</v>
      </c>
      <c r="E1" s="2" t="s">
        <v>139</v>
      </c>
      <c r="F1" s="2" t="s">
        <v>140</v>
      </c>
      <c r="G1" s="2" t="s">
        <v>141</v>
      </c>
    </row>
    <row r="2" spans="1:7">
      <c r="A2" s="4" t="s">
        <v>142</v>
      </c>
      <c r="B2" s="6" t="n">
        <v>10245534</v>
      </c>
    </row>
    <row r="3" spans="1:7">
      <c r="A3" s="4" t="s">
        <v>143</v>
      </c>
      <c r="B3" s="7" t="n">
        <v>26984</v>
      </c>
      <c r="C3" s="7" t="n">
        <v>6013325</v>
      </c>
      <c r="D3" s="7" t="n">
        <v>-2894068</v>
      </c>
      <c r="E3" s="7" t="n">
        <v>46664829</v>
      </c>
      <c r="F3" s="7" t="n">
        <v>-688058</v>
      </c>
      <c r="G3" s="7" t="n">
        <v>49123012</v>
      </c>
    </row>
    <row r="4" spans="1:7">
      <c r="A4" s="4" t="s">
        <v>144</v>
      </c>
      <c r="B4" s="6" t="n">
        <v>2000</v>
      </c>
      <c r="G4" s="6" t="n">
        <v>2000</v>
      </c>
    </row>
    <row r="5" spans="1:7">
      <c r="A5" s="4" t="s">
        <v>145</v>
      </c>
      <c r="B5" s="7" t="n">
        <v>5</v>
      </c>
      <c r="C5" s="6" t="n">
        <v>9915</v>
      </c>
      <c r="G5" s="7" t="n">
        <v>9920</v>
      </c>
    </row>
    <row r="6" spans="1:7">
      <c r="A6" s="4" t="s">
        <v>146</v>
      </c>
      <c r="B6" s="6" t="n">
        <v>34484</v>
      </c>
    </row>
    <row r="7" spans="1:7">
      <c r="A7" s="4" t="s">
        <v>147</v>
      </c>
      <c r="B7" s="7" t="n">
        <v>73</v>
      </c>
      <c r="C7" s="6" t="n">
        <v>106496</v>
      </c>
      <c r="G7" s="6" t="n">
        <v>106569</v>
      </c>
    </row>
    <row r="8" spans="1:7">
      <c r="A8" s="4" t="s">
        <v>148</v>
      </c>
      <c r="B8" s="6" t="n">
        <v>-528725</v>
      </c>
    </row>
    <row r="9" spans="1:7">
      <c r="A9" s="4" t="s">
        <v>149</v>
      </c>
      <c r="B9" s="4" t="s">
        <v>56</v>
      </c>
      <c r="C9" s="4" t="s">
        <v>56</v>
      </c>
      <c r="D9" s="6" t="n">
        <v>-3708862</v>
      </c>
      <c r="E9" s="4" t="s">
        <v>56</v>
      </c>
      <c r="F9" s="4" t="s">
        <v>56</v>
      </c>
      <c r="G9" s="6" t="n">
        <v>-3708862</v>
      </c>
    </row>
    <row r="10" spans="1:7">
      <c r="A10" s="4" t="s">
        <v>100</v>
      </c>
      <c r="E10" s="6" t="n">
        <v>4063647</v>
      </c>
      <c r="G10" s="6" t="n">
        <v>4063647</v>
      </c>
    </row>
    <row r="11" spans="1:7">
      <c r="A11" s="4" t="s">
        <v>101</v>
      </c>
      <c r="F11" s="6" t="n">
        <v>-961471</v>
      </c>
      <c r="G11" s="6" t="n">
        <v>-961471</v>
      </c>
    </row>
    <row r="12" spans="1:7">
      <c r="A12" s="4" t="s">
        <v>150</v>
      </c>
      <c r="B12" s="6" t="n">
        <v>9753293</v>
      </c>
    </row>
    <row r="13" spans="1:7">
      <c r="A13" s="4" t="s">
        <v>151</v>
      </c>
      <c r="B13" s="7" t="n">
        <v>27062</v>
      </c>
      <c r="C13" s="6" t="n">
        <v>6129736</v>
      </c>
      <c r="D13" s="6" t="n">
        <v>-6602930</v>
      </c>
      <c r="E13" s="6" t="n">
        <v>50728476</v>
      </c>
      <c r="F13" s="6" t="n">
        <v>-1649529</v>
      </c>
      <c r="G13" s="6" t="n">
        <v>48632815</v>
      </c>
    </row>
    <row r="14" spans="1:7">
      <c r="A14" s="4" t="s">
        <v>152</v>
      </c>
      <c r="B14" s="6" t="n">
        <v>9753293</v>
      </c>
    </row>
    <row r="15" spans="1:7">
      <c r="A15" s="4" t="s">
        <v>153</v>
      </c>
      <c r="B15" s="7" t="n">
        <v>27062</v>
      </c>
      <c r="C15" s="6" t="n">
        <v>6168489</v>
      </c>
      <c r="D15" s="6" t="n">
        <v>-6602930</v>
      </c>
      <c r="E15" s="6" t="n">
        <v>53067234</v>
      </c>
      <c r="F15" s="6" t="n">
        <v>-1687679</v>
      </c>
      <c r="G15" s="6" t="n">
        <v>50972176</v>
      </c>
    </row>
    <row r="16" spans="1:7">
      <c r="A16" s="4" t="s">
        <v>146</v>
      </c>
      <c r="B16" s="6" t="n">
        <v>33685</v>
      </c>
    </row>
    <row r="17" spans="1:7">
      <c r="A17" s="4" t="s">
        <v>147</v>
      </c>
      <c r="B17" s="7" t="n">
        <v>80</v>
      </c>
      <c r="C17" s="6" t="n">
        <v>156506</v>
      </c>
      <c r="G17" s="6" t="n">
        <v>156586</v>
      </c>
    </row>
    <row r="18" spans="1:7">
      <c r="A18" s="4" t="s">
        <v>148</v>
      </c>
      <c r="B18" s="6" t="n">
        <v>-520482</v>
      </c>
    </row>
    <row r="19" spans="1:7">
      <c r="A19" s="4" t="s">
        <v>149</v>
      </c>
      <c r="D19" s="6" t="n">
        <v>-3675654</v>
      </c>
      <c r="G19" s="6" t="n">
        <v>-3675654</v>
      </c>
    </row>
    <row r="20" spans="1:7">
      <c r="A20" s="4" t="s">
        <v>100</v>
      </c>
      <c r="E20" s="6" t="n">
        <v>4342262</v>
      </c>
      <c r="G20" s="6" t="n">
        <v>4342262</v>
      </c>
    </row>
    <row r="21" spans="1:7">
      <c r="A21" s="4" t="s">
        <v>101</v>
      </c>
      <c r="F21" s="6" t="n">
        <v>222187</v>
      </c>
      <c r="G21" s="6" t="n">
        <v>222187</v>
      </c>
    </row>
    <row r="22" spans="1:7">
      <c r="A22" s="4" t="s">
        <v>154</v>
      </c>
      <c r="B22" s="6" t="n">
        <v>9266496</v>
      </c>
    </row>
    <row r="23" spans="1:7">
      <c r="A23" s="4" t="s">
        <v>155</v>
      </c>
      <c r="B23" s="7" t="n">
        <v>27142</v>
      </c>
      <c r="C23" s="7" t="n">
        <v>6324995</v>
      </c>
      <c r="D23" s="7" t="n">
        <v>-10278584</v>
      </c>
      <c r="E23" s="7" t="n">
        <v>57409496</v>
      </c>
      <c r="F23" s="7" t="n">
        <v>-1465492</v>
      </c>
      <c r="G23" s="7" t="n">
        <v>52017557</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60</v>
      </c>
      <c r="B1" s="2" t="s">
        <v>1</v>
      </c>
    </row>
    <row r="2" spans="1:2">
      <c r="B2" s="2" t="s">
        <v>2</v>
      </c>
    </row>
    <row r="3" spans="1:2">
      <c r="A3" s="3" t="s">
        <v>157</v>
      </c>
    </row>
    <row r="4" spans="1:2">
      <c r="A4" s="4" t="s">
        <v>161</v>
      </c>
      <c r="B4" s="4" t="s">
        <v>16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2</vt:i4>
      </vt:variant>
    </vt:vector>
  </ns0:HeadingPairs>
  <ns0:TitlesOfParts>
    <vt:vector xmlns:vt="http://schemas.openxmlformats.org/officeDocument/2006/docPropsVTypes" baseType="lpstr" size="42">
      <vt:lpstr>Document And Entity Information</vt:lpstr>
      <vt:lpstr>Consolidated Balance Sheets (Cu</vt:lpstr>
      <vt:lpstr>Consolidated Balance Sheets (C3</vt:lpstr>
      <vt:lpstr>Consolidated Statements of Inco</vt:lpstr>
      <vt:lpstr>Consolidated Statements of Comp</vt:lpstr>
      <vt:lpstr>Consolidated Statements of Cash</vt:lpstr>
      <vt:lpstr>Consolidated Statements of Stoc</vt:lpstr>
      <vt:lpstr>Note 1 - Basis of Presentation </vt:lpstr>
      <vt:lpstr>Note 2 - Notes Payable and Long</vt:lpstr>
      <vt:lpstr>Note 3 - Capital Lease Obligati</vt:lpstr>
      <vt:lpstr>Note 4 - Stock-based Compensati</vt:lpstr>
      <vt:lpstr>Note 5 - Earnings Per Share</vt:lpstr>
      <vt:lpstr>Note 6 - Commitments and Contin</vt:lpstr>
      <vt:lpstr>Note 7 - Segment Information</vt:lpstr>
      <vt:lpstr>Significant Accounting Policies</vt:lpstr>
      <vt:lpstr>Note 1 - Basis of Presentatio16</vt:lpstr>
      <vt:lpstr>Note 2 - Notes Payable and Lo17</vt:lpstr>
      <vt:lpstr>Note 3 - Capital Lease Obliga18</vt:lpstr>
      <vt:lpstr>Note 4 - Stock-based Compensa19</vt:lpstr>
      <vt:lpstr>Note 5 - Earnings Per Share (Ta</vt:lpstr>
      <vt:lpstr>Note 7 - Segment Information (T</vt:lpstr>
      <vt:lpstr>Note 1 - Basis of Presentatio22</vt:lpstr>
      <vt:lpstr>Note 1 - Basis of Presentatio23</vt:lpstr>
      <vt:lpstr>Note 1 - Basis of Presentatio24</vt:lpstr>
      <vt:lpstr>Note 1 - Basis of Presentatio25</vt:lpstr>
      <vt:lpstr>Note 1 - Basis of Presentatio26</vt:lpstr>
      <vt:lpstr>Note 2 - Notes Payable and Lo27</vt:lpstr>
      <vt:lpstr>Note 2 - Notes Payable and Lo28</vt:lpstr>
      <vt:lpstr>Note 2 - Notes Payable and Lo29</vt:lpstr>
      <vt:lpstr>Note 3 - Capital Lease Obliga30</vt:lpstr>
      <vt:lpstr>Note 3 - Capital Lease Obliga31</vt:lpstr>
      <vt:lpstr>Note 3 - Capital Lease Obliga32</vt:lpstr>
      <vt:lpstr>Note 4 - Stock-based Compensa33</vt:lpstr>
      <vt:lpstr>Note 4 - Stock-based Compensa34</vt:lpstr>
      <vt:lpstr>Note 4 - Stock-based Compensa35</vt:lpstr>
      <vt:lpstr>Note 4 - Stock-based Compensa36</vt:lpstr>
      <vt:lpstr>Note 4 - Stock-based Compensa37</vt:lpstr>
      <vt:lpstr>Note 5 - Earnings Per Share (De</vt:lpstr>
      <vt:lpstr>Note 5 - Earnings Per Share - C</vt:lpstr>
      <vt:lpstr>Note 7 - Segment Information (D</vt:lpstr>
      <vt:lpstr>Note 7 - Segment Information - </vt:lpstr>
      <vt:lpstr>Note 7 - Segment Information 4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12:20:40Z</dcterms:created>
  <dcterms:modified xmlns:dcterms="http://purl.org/dc/terms/" xmlns:xsi="http://www.w3.org/2001/XMLSchema-instance" xsi:type="dcterms:W3CDTF">2016-11-14T12:20:40Z</dcterms:modified>
  <dc:title xmlns:dc="http://purl.org/dc/elements/1.1/">Untitled</dc:title>
  <dc:description xmlns:dc="http://purl.org/dc/elements/1.1/"/>
  <dc:subject xmlns:dc="http://purl.org/dc/elements/1.1/"/>
  <cp:keywords/>
  <cp:category/>
</cp:coreProperties>
</file>